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NET5" sheetId="5" r:id="rId5"/>
    <s:sheet name="CONSOLIDATED STATEMENTS OF EQUI" sheetId="6" r:id="rId6"/>
    <s:sheet name="CONSOLIDATED STATEMENTS OF CASH" sheetId="7" r:id="rId7"/>
    <s:sheet name="Organization, Nature of Operati" sheetId="8" r:id="rId8"/>
    <s:sheet name="Significant Accounting Policies" sheetId="9" r:id="rId9"/>
    <s:sheet name="Acquisitions of Businesses" sheetId="10" r:id="rId10"/>
    <s:sheet name="Acquisitions of Non-Controlling" sheetId="11" r:id="rId11"/>
    <s:sheet name="Redeemable Non-Controlling Inte" sheetId="12" r:id="rId12"/>
    <s:sheet name="Divestiture of Business" sheetId="13" r:id="rId13"/>
    <s:sheet name="Goodwill" sheetId="14" r:id="rId14"/>
    <s:sheet name="Intangible Assets, net" sheetId="15" r:id="rId15"/>
    <s:sheet name="Accrued Expenses" sheetId="16" r:id="rId16"/>
    <s:sheet name="Notes Payable" sheetId="17" r:id="rId17"/>
    <s:sheet name="Income Taxes" sheetId="18" r:id="rId18"/>
    <s:sheet name="Equity Based Plans" sheetId="19" r:id="rId19"/>
    <s:sheet name="Preferred Stock" sheetId="20" r:id="rId20"/>
    <s:sheet name="Common Stock" sheetId="21" r:id="rId21"/>
    <s:sheet name="Defined Contribution Plan" sheetId="22" r:id="rId22"/>
    <s:sheet name="Commitments and Contingencies" sheetId="23" r:id="rId23"/>
    <s:sheet name="Earnings Per Share" sheetId="24" r:id="rId24"/>
    <s:sheet name="Selected Quarterly Financial Da" sheetId="25" r:id="rId25"/>
    <s:sheet name="SCHEDULE II - VALUATION AND QUA" sheetId="26" r:id="rId26"/>
    <s:sheet name="Significant Accounting Polici27" sheetId="27" r:id="rId27"/>
    <s:sheet name="Organization, Nature of Opera28" sheetId="28" r:id="rId28"/>
    <s:sheet name="Acquisitions of Businesses (Tab" sheetId="29" r:id="rId29"/>
    <s:sheet name="Redeemable Non-Controlling In30" sheetId="30" r:id="rId30"/>
    <s:sheet name="Divestiture of Business (Tables" sheetId="31" r:id="rId31"/>
    <s:sheet name="Goodwill (Tables)" sheetId="32" r:id="rId32"/>
    <s:sheet name="Intangible Assets, net (Tables)" sheetId="33" r:id="rId33"/>
    <s:sheet name="Accrued Expenses (Tables)" sheetId="34" r:id="rId34"/>
    <s:sheet name="Notes Payable (Tables)" sheetId="35" r:id="rId35"/>
    <s:sheet name="Income Taxes (Tables)" sheetId="36" r:id="rId36"/>
    <s:sheet name="Equity Based Plans (Tables)" sheetId="37" r:id="rId37"/>
    <s:sheet name="Commitments and Contingencies (" sheetId="38" r:id="rId38"/>
    <s:sheet name="Earnings Per Share (Tables)" sheetId="39" r:id="rId39"/>
    <s:sheet name="Selected Quarterly Financial 40" sheetId="40" r:id="rId40"/>
    <s:sheet name="Organization, Nature of Opera41" sheetId="41" r:id="rId41"/>
    <s:sheet name="Organization, Nature of Opera42" sheetId="42" r:id="rId42"/>
    <s:sheet name="Significant Accounting Polici43" sheetId="43" r:id="rId43"/>
    <s:sheet name="Acquisitions of Businesses (Det" sheetId="44" r:id="rId44"/>
    <s:sheet name="Acquisitions of Non-Controlli45" sheetId="45" r:id="rId45"/>
    <s:sheet name="Redeemable Non-Controlling In46" sheetId="46" r:id="rId46"/>
    <s:sheet name="Divesture of Business (Details)" sheetId="47" r:id="rId47"/>
    <s:sheet name="Divesture of Business - Schedul" sheetId="48" r:id="rId48"/>
    <s:sheet name="Goodwill (Details)" sheetId="49" r:id="rId49"/>
    <s:sheet name="Intangible Assets, net (Details" sheetId="50" r:id="rId50"/>
    <s:sheet name="Intangible Assets, net - Amorti" sheetId="51" r:id="rId51"/>
    <s:sheet name="Intangible Assets, net - Amor52" sheetId="52" r:id="rId52"/>
    <s:sheet name="Accrued Expenses (Details)" sheetId="53" r:id="rId53"/>
    <s:sheet name="Notes Payable - Summary of Note" sheetId="54" r:id="rId54"/>
    <s:sheet name="Notes Payable (Details)" sheetId="55" r:id="rId55"/>
    <s:sheet name="Notes Payable - Summary of Aggr" sheetId="56" r:id="rId56"/>
    <s:sheet name="Income Taxes - Schedule of Comp" sheetId="57" r:id="rId57"/>
    <s:sheet name="Income Taxes (Details)" sheetId="58" r:id="rId58"/>
    <s:sheet name="Income Taxes - Schedule of Diff" sheetId="59" r:id="rId59"/>
    <s:sheet name="Income Taxes - Schedule of Sign" sheetId="60" r:id="rId60"/>
    <s:sheet name="Equity Based Plans (Details)" sheetId="61" r:id="rId61"/>
    <s:sheet name="Equity Based Plans - Summary of" sheetId="62" r:id="rId62"/>
    <s:sheet name="Equity Based Plans - Summary 63" sheetId="63" r:id="rId63"/>
    <s:sheet name="Common Stock (Details)" sheetId="64" r:id="rId64"/>
    <s:sheet name="Defined Contribution Plan (Deta" sheetId="65" r:id="rId65"/>
    <s:sheet name="Commitments and Contingencies66" sheetId="66" r:id="rId66"/>
    <s:sheet name="Commitments and Contingencies -" sheetId="67" r:id="rId67"/>
    <s:sheet name="Earnings Per Share - Computatio" sheetId="68" r:id="rId68"/>
    <s:sheet name="Selected Quarterly Financial 69" sheetId="69" r:id="rId69"/>
    <s:sheet name="SCHEDULE II - VALUATION AND Q70" sheetId="70" r:id="rId70"/>
  </s:sheets>
  <s:definedNames/>
  <s:calcPr calcId="124519" calcMode="auto" fullCalcOnLoad="1"/>
</s:workbook>
</file>

<file path=xl/sharedStrings.xml><?xml version="1.0" encoding="utf-8"?>
<sst xmlns="http://schemas.openxmlformats.org/spreadsheetml/2006/main" uniqueCount="759">
  <si>
    <t>Document and Entity Information - USD ($)</t>
  </si>
  <si>
    <t>12 Months Ended</t>
  </si>
  <si>
    <t>Dec. 31, 2015</t>
  </si>
  <si>
    <t>Mar. 04, 2016</t>
  </si>
  <si>
    <t>Jun. 30, 2015</t>
  </si>
  <si>
    <t>Document And Entity Information [Abstract]</t>
  </si>
  <si>
    <t>Entity Registrant Name</t>
  </si>
  <si>
    <t>U S PHYSICAL THERAPY INC /N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Patient accounts receivable, less allowance for doubtful accounts of $1,444 and $1,669, respectively</t>
  </si>
  <si>
    <t>Accounts receivable - other, less allowance for doubtful accounts of $198 and $198, respectively</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t>
  </si>
  <si>
    <t>Revolving line of credit</t>
  </si>
  <si>
    <t>Deferred rent</t>
  </si>
  <si>
    <t>Deferred taxes and other long-term liabilities</t>
  </si>
  <si>
    <t>Total liabilities</t>
  </si>
  <si>
    <t>Commitments and contingencies</t>
  </si>
  <si>
    <t xml:space="preserve"> </t>
  </si>
  <si>
    <t>Redeemable non-controlling interests</t>
  </si>
  <si>
    <t>U.S. Physical Therapy, Inc. shareholders' equity:</t>
  </si>
  <si>
    <t>Preferred stock, $.01 par value, 500,000 shares authorized, no shares issued and outstanding</t>
  </si>
  <si>
    <t>Common stock, $.01 par value, 20,000,000 shares authorized, 14,635,874 and 14,487,346 shares issued, respectively</t>
  </si>
  <si>
    <t>Additional paid-in capital</t>
  </si>
  <si>
    <t>Retained earnings</t>
  </si>
  <si>
    <t>Treasury stock at cost, 2,214,737 shares</t>
  </si>
  <si>
    <t>Total U.S. Physical Therapy, Inc. shareholders' equity</t>
  </si>
  <si>
    <t>Non-controlling interests</t>
  </si>
  <si>
    <t>Total equity</t>
  </si>
  <si>
    <t>Total liabilities and equity</t>
  </si>
  <si>
    <t>CONSOLIDATED BALANCE SHEETS (Parenthetical) - USD ($) $ in Thousands</t>
  </si>
  <si>
    <t>Allowance for doubtful accounts, patient accounts receivable</t>
  </si>
  <si>
    <t>Allowance for doubtful accounts, accounts receivable - other</t>
  </si>
  <si>
    <t>U. S. Physical Therapy, Inc. 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NET INCOME - USD ($) shares in Thousands, $ in Thousands</t>
  </si>
  <si>
    <t>Dec. 31, 2013</t>
  </si>
  <si>
    <t>CONSOLIDATED STATEMENTS OF NET INCOME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 from continuing operations</t>
  </si>
  <si>
    <t>Interest and other income, net</t>
  </si>
  <si>
    <t>Interest expense</t>
  </si>
  <si>
    <t>Income before taxes from continuing operations</t>
  </si>
  <si>
    <t>Provision for income taxes</t>
  </si>
  <si>
    <t>Net income from continuing operations including non-controlling interests</t>
  </si>
  <si>
    <t>Discontinued operations, net of tax benefit of $-0-, $-0- and $3,180.</t>
  </si>
  <si>
    <t>Net income including non-controlling interests</t>
  </si>
  <si>
    <t>Less: net income attributable to non-controlling interests</t>
  </si>
  <si>
    <t>Net income attributable to common shareholders</t>
  </si>
  <si>
    <t>Basic earnings per share attributable to common shareholders</t>
  </si>
  <si>
    <t>Prior to revaluation of redeemable non-controlling interests, net of tax (in dollars per share)</t>
  </si>
  <si>
    <t>Charges to additional-paid-in-capital - revaluation of non-controlling interests, net of tax (in dollars per share)</t>
  </si>
  <si>
    <t>From continuing operations, net of tax (in dollars per share)</t>
  </si>
  <si>
    <t>From discontinued operations, net of tax (in dollars per share)</t>
  </si>
  <si>
    <t>Basic (in dollars per share)</t>
  </si>
  <si>
    <t>Diluted earnings per share attributable to common shareholders</t>
  </si>
  <si>
    <t>Diluted (in dollars per share)</t>
  </si>
  <si>
    <t>Shares used in computation</t>
  </si>
  <si>
    <t>Basic (in shares)</t>
  </si>
  <si>
    <t>Diluted (in shares)</t>
  </si>
  <si>
    <t>Dividends declared per common share (in dollars per share)</t>
  </si>
  <si>
    <t>Earnings attributable to common shareholders</t>
  </si>
  <si>
    <t>From continuing operations</t>
  </si>
  <si>
    <t>From discontinued operations</t>
  </si>
  <si>
    <t>CONSOLIDATED STATEMENTS OF NET INCOME (Parenthetical) - USD ($) $ in Thousands</t>
  </si>
  <si>
    <t>Tax benefit</t>
  </si>
  <si>
    <t>CONSOLIDATED STATEMENTS OF EQUITY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2</t>
  </si>
  <si>
    <t>Beginning Balance (in shares) at Dec. 31, 2012</t>
  </si>
  <si>
    <t>Increase (Decrease) in Stockholders' Equity [Roll Forward]</t>
  </si>
  <si>
    <t>Proceeds from exercise of stock options</t>
  </si>
  <si>
    <t>Proceeds from exercise of stock options (in shares)</t>
  </si>
  <si>
    <t>Net tax benefit from equity-based awards</t>
  </si>
  <si>
    <t>Issuance of restricted stock</t>
  </si>
  <si>
    <t>Issuance of restricted stock (in shares)</t>
  </si>
  <si>
    <t>Cancellation of restricted stock</t>
  </si>
  <si>
    <t>Cancellation of restricted stock (in shares)</t>
  </si>
  <si>
    <t>Compensation expense - restricted stock</t>
  </si>
  <si>
    <t>Transfer of compensation liability for certain stock issued pursuant to long-term incentive plans</t>
  </si>
  <si>
    <t>Purchase of businesses</t>
  </si>
  <si>
    <t>Reclass to redeemable non-controlling interests</t>
  </si>
  <si>
    <t>Acquisitions and sales of noncontrolling interests, net</t>
  </si>
  <si>
    <t>Cash dividends to shareholders</t>
  </si>
  <si>
    <t>Distributions to non-controlling interest partners</t>
  </si>
  <si>
    <t>Net income</t>
  </si>
  <si>
    <t>Ending Balance at Dec. 31, 2013</t>
  </si>
  <si>
    <t>Ending Balance (in shares) at Dec. 31, 2013</t>
  </si>
  <si>
    <t>Revaluation of redeemable non-controlling interests</t>
  </si>
  <si>
    <t>Contribution of non-controlling interest partners</t>
  </si>
  <si>
    <t>Ending Balance at Dec. 31, 2014</t>
  </si>
  <si>
    <t>Ending Balance (in shares) at Dec. 31, 2014</t>
  </si>
  <si>
    <t>Ending Balance at Dec. 31, 2015</t>
  </si>
  <si>
    <t>Ending Balance (in shares) at Dec. 31, 2015</t>
  </si>
  <si>
    <t>CONSOLIDATED STATEMENTS OF CASH FLOWS - USD ($) $ in Thousands</t>
  </si>
  <si>
    <t>OPERATING ACTIVITIES</t>
  </si>
  <si>
    <t>Net income including noncontrolling interests</t>
  </si>
  <si>
    <t>Adjustments to reconcile net income including non-controlling interests to net cash provided by operating activities:</t>
  </si>
  <si>
    <t>Depreciation and amortization</t>
  </si>
  <si>
    <t>Equity-based awards compensation expense</t>
  </si>
  <si>
    <t>Loss (gain) on sale of business and fixed assets</t>
  </si>
  <si>
    <t>Excess tax benefit from equity-based awards</t>
  </si>
  <si>
    <t>Deferred income tax</t>
  </si>
  <si>
    <t>Write-off of goodwill - closed clinic</t>
  </si>
  <si>
    <t>Changes in operating assets and liabilities:</t>
  </si>
  <si>
    <t>Increase in patient accounts receivable</t>
  </si>
  <si>
    <t>Increase in accounts receivable - other</t>
  </si>
  <si>
    <t>(Increase) decrease in other assets</t>
  </si>
  <si>
    <t>(Decrease) increase in accounts payable and accrued expenses</t>
  </si>
  <si>
    <t>(Decrease) increase in other liabilities</t>
  </si>
  <si>
    <t>Net cash provided by operating activities</t>
  </si>
  <si>
    <t>INVESTING ACTIVITIES</t>
  </si>
  <si>
    <t>Purchase of fixed assets</t>
  </si>
  <si>
    <t>Purchase of businesses, net of cash acquired</t>
  </si>
  <si>
    <t>Acquisitions of non-controlling interests</t>
  </si>
  <si>
    <t>Sale of non-controlling interests</t>
  </si>
  <si>
    <t>Proceeds on sale of business and fixed assets, net</t>
  </si>
  <si>
    <t>Net cash used in investing activities</t>
  </si>
  <si>
    <t>FINANCING ACTIVITIES</t>
  </si>
  <si>
    <t>Distributions to non-controlling interests (including redeemable non-controlling interests)</t>
  </si>
  <si>
    <t>Proceeds from revolving line of credit</t>
  </si>
  <si>
    <t>Payments on revolving line of credit</t>
  </si>
  <si>
    <t>Principal payments on notes payable</t>
  </si>
  <si>
    <t>Tax benefit from stock based awards</t>
  </si>
  <si>
    <t>Other</t>
  </si>
  <si>
    <t>Net cash (used in) provided by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Organization, Nature of Operations and Basis of Presentation</t>
  </si>
  <si>
    <t>Organization, Nature of Operations and Basis of Presentation [Abstract]</t>
  </si>
  <si>
    <t>1. Organization, Nature of Operations and Basis of Presentation U.S. Physical Therapy, Inc. and its subsidiaries (together, the “Company”) operate outpatient physical therapy clinics that provide pre-and post-operative care and treatment for orthopedic-related disorders, sports-related injuries, preventative care, rehabilitation of injured workers and neurological-related injuries. As of December 31, 2015 the Company owned and/or operated 508 clinics in 42 states. The clinics’ business primarily originates from physician referrals. The principal sources of payment for the clinics’ services are managed care programs, commercial health insurance, Medicare/Medicaid, workers’ compensation insurance and proceeds from personal injury cases. In addition to the Company’s ownership and operation of outpatient physical therapy clinics, it also manages physical therapy facilities for third parties, such as physicians and hospitals, with 21 such third-party facilities under management as of December 31, 2015. The consolidated financial statements include the accounts of U.S. Physical Therapy, Inc. and its subsidiaries. All significant intercompany transactions and balances have been eliminated. The Company primarily operates through subsidiary clinic partnerships, in which the Company generally owns a 1% general partnership interest and a 49% through 94% limited partnership interest. The managing therapist of each clinic owns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 During the last three years, the Company completed the following multi-clinic acquisitions: Acquisition Date % Interest Acquired Number of Clinics 2015 January 2015 Acquisition January 31 60 % 9 April 2015 Acquisition April 30 70 % 3 June 2015 Acquisition June 30 70 % 4 December 2015 Acquisition December 31 59 % 4 2014 April 2014 Acquisition April 30, 2014 70 % 13 August 2014 Acquisition August 1, 2014 100 % 3 2013 February 2013 Acquisition February 28, 2013 72 % 9 April 2013 Acquisition April 30, 2013 50 % 5 May 2013 Acquisition May 24, 2013 80 % 5 December 9, 2013 Acquisition December 9, 2013 60 % 12 December 13, 2013 Acquisition December 13, 2013 90 % 11 In addition to the multi-clinic acquisitions, the Company acquired a 60% interest in a single clinic practice during 2015,the Company acquired four individual clinics in separate transactions during 2014, and the Company acquired three individual clinics in separate transactions during 2013. Clinic Partnerships For Clinic Partnerships, the earnings and liabilities attributable to the non-controlling interest, typically owned by the managing therapist, directly or indirectly, are recorded within the statements of net income and balance sheets as non-controlling interests.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accrued expenses on the balance sheets.</t>
  </si>
  <si>
    <t>Significant Accounting Policies</t>
  </si>
  <si>
    <t>Significant Accounting Policies [Abstract]</t>
  </si>
  <si>
    <t>2. Significant Accounting Policies 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5, 2014 and 2013, there were six regions.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5, the factors (i.e., price/earnings ratio, discount rate and residual capitalization rate) were updated to reflect current market conditions. The evaluation of goodwill in 2015, 2014 and 2013 did not result in any goodwill amounts that were deemed impaired. The Company has not identified any triggering events occurring after the testing date that would impact the impairment testing results obtained. Factors which could result in future impairment charges include but are not limited to: • changes as the result of government enacted national healthcare reform; • changes in Medicare rules and guidelines and reimbursement or failure of our clinics to maintain their Medicare certification or enrollment status; • revenue we receive from Medicare and Medicaid being subject to potential retroactive reduction; • business and regulatory conditions including federal and state regulation; • governmental and other third party payor inspections, reviews, investigations and audits; • compliance with federal and state laws and regulations relating to the privacy of individually identifiable patient information and associated fines and penalties for failure to comply; • possible legal actions, which could subject us to increased operating costs and uninsured liabilities; • changes in reimbursement rates or payment methods from third party payors including government agencies and deductibles and co-pays owed by patients; • revenue and earnings expectations; • general economic conditions; • availability and cost of qualified physical and occupational therapists; • personnel productivity and retaining key personnel; • competitive, economic or reimbursement conditions in our markets which may require us to reorganize or close certain operations and thereby incur losses and/or closure costs including the possible write-down or write-off of goodwill and other intangible assets; • acquisitions, purchases of non-controlling interests (minority interests) and the successful integration of the operations of the acquired business; • maintaining adequate internal controls; • maintaining necessary insurance coverage; • availability, terms, and use of capital; and • weather and other seasonal factors. The Company will continue to monitor for any triggering events or other indicators of impairment. 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The non-controlling interests that are reflected as redeemable non-controlling interests in the consolidated financial statements consist of those outside owners that have certain redemption rights that are currently exercisable, and that, if exercised, require that the Company purchases the non-controlling interest of the particular limited partner. At December 31, 2015, the redeemable non-controlling interests reflect the book value of the non-controlling interests for those not deemed probable that the limited partner will assert the redemption rights and the fair value of the non-controlling interest for those deemed probable. The redeemable non-controlling interests was adjusted to the fair value in the reporting period in which the Company deems it probable that the limited partner will assert the redemption rights and will be adjusted each reporting period thereafter. The adjustments are charged to additional paid-in capital and are not reflected in the statements of net income. Although, the adjustments are not reflected in the statements of net income, current accounting rules require that the Company reflects the charge in the earning per share calculation. Typically, for acquisitions, the Company agrees to purchase the individual’s non-controlling interest at a predetermined multiple of earnings before interest, taxes, depreciation and amortization. 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June 30, 2015 a 0% payment update was applied to the Medicare physician fee schedule payment rates; for services provided between July 1, 2015 and December 31, 2015 a 0.5% increase was applied to the fee schedule payment rates; for services provided in 2016 a 0.3% decrease is being applied to the fee schedule payment rates, and for 2017 through 2019, a 0.5% increase will be applied each year to the fee schedule payment rates, unless further adjusted by CMS.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5, the annual Limit on outpatient therapy services was $1,940 for Physical and Speech Language Pathology Services combined and $1,940 for Occupational Therapy Services. For 2016, the annual Limit on outpatient therapy services is $1,960 for Physical and Speech Language Pathology Services combined and $1,96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Protecting Access to Medicare Act of 2014 extended the exceptions process for outpatient therapy caps through March 31, 2015. The MACRA further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have applied to exception requests for which CMS did not conduct a medical review by July 15, 2015.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December 31, 2015. Compliance with such laws and regulations can be subject to future government review and interpretation, as well as significant regulatory action including fines, penalties, and exclusion from the Medicare program. For 2015, net revenue from Medicare accounts for $73.2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i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twelve months ended December 31, 2015 and 2014. The Company will book any interest or penalties, if required, in interest and/or other income/expense as appropriate.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adopted the tax treatment of expenditures to improve tangible property and the capitalization of inherently facilitative costs to acquire tangible property as of January 1, 2014. Historically, the Company has treated the expenditures to improve tangible property and the capitalization of inherently facilitative costs to acquire tangible property similar for tax and book. The impact of these changes were not material to the Company's consolidated financial statements. Fair Values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s defined in Note 10) approximates its fair value. The interest rate on the Credit Agreement, which is tied to the Eurodollar Rate, is set at various short-term intervals, as detailed in the Credit Agreement.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5. 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Adopted Accounting Guidance In April 2014, the Financial Accounting Standards Board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for the Company on January 1, 2015. The adoption of these changes did not have an immediate impact on the Consolidated Financial Statements. In November 2015, the FASB issued changes to the balance sheet classification of deferred taxes, which the Company early adopted, on a prospective basis in 2015.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se changes. As such, all deferred income tax liabilities were classified in Other long-term liabilities line item on the December 31, 2015 Consolidated Balance Sheet. Recently Issu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become effective for the Company on January 1, 2016; however, early adoption is permitted. The Company is currently evaluating the standard to determine the impact it will have on its consolidated financial statements. Subsequent Event The Company has evaluated events occurring after the balance sheet date for possible disclosure as a subsequent event through the date that these consolidated financial statements were issued. No disclosure was required.</t>
  </si>
  <si>
    <t>Acquisitions of Businesses</t>
  </si>
  <si>
    <t>Acquisitions of Businesses [Abstract]</t>
  </si>
  <si>
    <t>3. Acquisitions of Businesses During 2015, 2014 and 2013, the Company completed the following multi-clinic acquisitions of physical therapy practices: Acquisition Date % Interest Acquired Number of Clinics 2015 January 2015 Acquisition January 31 60 % 9 April 2015 Acquisition April 30 70 % 3 June 2015 Acquisition June 30 70 % 4 December 2015 Acquisition December 31 59 % 4 2014 April 2014 Acquisition April 30, 2014 70 % 13 August 2014 Acquisition August 1, 2014 100 % 3 2013 February 2013 Acquisition February 28, 2013 72 % 9 April 2013 Acquisition April 30, 2013 50 % 5 May 2013 Acquisition May 24, 2013 80 % 5 December 9, 2013 Acquisition December 9, 2013 60 % 12 December 13, 2013 Acquisition December 13, 2013 90 % 11 In addition to the multi-clinic acquisitions detailed above, the Company acquired a 60% interest in an individual clinic practice during 2015, the Company acquired four individual clinics in separate transactions during 2014 and the Company acquired three individual clinics in separate transactions during 2013. On December 31, 2015, the Company acquired a 59% interest in a four-clinic physical therapy practice. The purchase price was $4.6 million in cash and $400,000 in seller notes payable that are payable in two principal installments of an aggregate of $200,000 each, plus accrued interest, in December 2016 and 2017. On June 30, 2015, the Company acquired a 70% interest in a four-clinic physical therapy practice. The purchase price was $3.6 million in cash and $0.7 million in seller notes that are payable plus accrued interest, in June 2018. On April 30, 2015, the Company acquired a 70% interest in a three-clinic physical therapy practice. The purchase price was $4.7 million in cash and $150,000 in a seller note that is payable in two principal installments of $75,000 each, plus accrued interest, in April 2016 and 2017. On January 31, 2015, the Company acquired a 60% interest in a nine-clinic physical therapy practice. The purchase price for the 60% interest was $6.7 million in cash and $0.5 million in a seller note that is payable in two principal installments of $250,000 each, plus accrued interest, in January 2016 and 2017. In addition to the multi-clinic acquisitions, on August 31, 2015, the Company acquired a 60% interest in a single physical therapy clinic for $150,000 in cash and $50,000 in a seller note payable that is payable plus accrued interest in August 2016. The purchase prices for the 2015 acquisitions have been preliminarily allocated as follows (in thousands): Cash paid, net of cash acquired $ 18,965 Seller notes 1,800 Total consideration $ 20,765 Estimated fair value of net tangible assets acquired: Total current assets $ 2,146 Total non-current assets 1,404 Total liabilities (1,036 ) Net tangible assets acquired $ 2,514 Referral relationships 3,069 Non-compete 731 Tradename 3,315 Goodwill 23,428 Fair value of non-controlling interest (12,292 ) $ 20,765 The purchase price for the 70% interest in the April 2014 Acquisition was $10.6 million in cash and a $400,000 seller note, that is payable in two principal installments totaling $200,000 each, plus accrued interest, in April 2015 and 2016. The purchase price for the August 2014 Acquisition was $1.0 million in cash. In addition, during 2014, the Company acquired three individual clinic practices for an aggregate of $595,000. The purchase prices for the 2014 acquisitions have been allocated as follows: Cash paid, net of cash acquired $ 12,270 Seller notes 400 Total consideration $ 12,670 Estimated fair value of net tangible assets acquired: Total current assets $ 1,213 Total non-current assets 1,051 Total liabilities (406 ) Net tangible assets acquired $ 1,858 Referral relationships 280 Non-compete 330 Tradename 1,600 Goodwill 13,327 Fair value of non-controlling interest (4,725 ) $ 12,670 The purchase price for the 72% interest in the February 2013 Acquisition was $4.3 million in cash and $400,000 in a seller note, that was payable in two principal installments totaling $200,000 each, plus accrued interest, in February 2014 and 2015, which has been paid in full. The purchase price for the 50% interest in the April 2013 Acquisition was $2.4 million in cash and $200,000 in a seller note, that was payable in two principal installments totaling $100,000 each, plus accrued interest, in April of 2014 and 2015, which has been paid in full. The purchase price for the 80% interest in the May 2013 Acquisition was $3.6 million in cash and $200,000 in a seller note, that was payable in two principal installments totaling $100,000 each, plus accrued interest, in May of 2014 and 2015, which has been paid in full. The purchase price for the 60% interest in the December 9, 2013 Acquisition was $1.7 million in cash. The purchase price for the 90% interest in the December 13, 2013 Acquisition was $35.5 million in cash and $500,000 in a seller note, that was payable in two principal installments totaling $250,000 each, plus accrued interest, in December 2014 and 2015, which has been paid in full. The aggregate purchase price for the three individual clinic practices acquired in 2013 was $238,000. The purchase prices for the acquisitions in 2013 were allocated as follows (in thousands): Cash paid, net of cash acquired $ 46,628 Seller notes 1,300 Total consideration $ 47,928 Estimated fair value of net tangible assets acquired: Total current assets $ 3,177 Total non-current assets 1,541 Total liabilities (538 ) Net tangible assets acquired $ 4,180 Referral relationships 6,140 Non-compete 1,080 Tradename 3,700 Goodwill 43,369 Fair value of non-controlling interest (10,541 ) $ 47,928 The purchase prices plus the fair value of the non-controlling interests for the acquisitions in January 2015 and in 2014 and 2013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other acquisitions in 2015,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15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For the acquisitions in January 2015 and in 2014 and 2013, the values assigned to the referral relationships and non-compete agreements are being amortized to expense equally over the respective estimated lives. For referral relationships, the range of the estimated lives was 4½ to 13 years, and for non-compete agreements the estimated lives was six years. Generally, the values assigned to tradenames are tested annually for impairment, however with regards to one acquisition in 2013, the tradename is being amortized over the term of the six year agreement in which the Company has acquired the rights to use the specific tradename. The values assigned to goodwill are tested annually for impairment. For the 2015, 2014 and 2013 acquisitions, total current assets primarily represent primarily pati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15, 2014, with the exception of the December 13, 2013 Acquisition (previously disclosed), and 2013 acquisitions have not been included as the results, individually and in the aggregate, were not material to current operations.</t>
  </si>
  <si>
    <t>Acquisitions of Non-Controlling Interests</t>
  </si>
  <si>
    <t>Acquisitions of Non-Controlling Interests [Abstract]</t>
  </si>
  <si>
    <t xml:space="preserve">4. Acquisitions of Non-Controlling Interests In 2015, the Company purchased additional interests in eight partnerships. The interests in the partnerships purchased ranged from 5% to 35%. The aggregate purchase price paid was $8.7 million of which $5.6 million was paid in cash and the Company entered into several notes payable of $3.1 million. The notes are payable in two installments plus accrued interest (interest accrues at 3.25%). The first principal installments in an aggregate of $1.2 million are due on December 31, 2018 and the second principal installments in an aggregate of $1.9 million are due on January 31, 2019. The purchase prices included an aggregate of $260,000 of undistributed earnings. The remaining $8.4 million, less future tax benefits of $3.3 million, was recognized as an adjustment to additional paid-in capital. </t>
  </si>
  <si>
    <t>Redeemable Non-Controlling Interest</t>
  </si>
  <si>
    <t>Redeemable Non-Controlling Interest [Abstract]</t>
  </si>
  <si>
    <t>5. Redeemable Non-Controlling Interest In 2015, the Company purchased additional interests in a partnership which was classified as redeemable non-controlling interest. The purchase price was $1.5 million in cash. Also, in four separate transactions during 2014, the Company purchased partnership interests in four partnerships. The interests in the partnerships purchased and sold ranged from less than 1% to 35%. The aggregate of the purchase prices paid was $0.6 million. The purchase prices paid included a net of $0.1 million of undistributed earnings. The remaining $0.5 million, less future tax benefits of $0.2 million, was recognized as an adjustment to additional paid-in capital. The following table details the changes in the carrying amount of redeemable non-controlling interest: Year Ended December 31, 2015 Year Ended December 31, 2014 Beginning balance $ 7,376 $ 4,104 Operating results allocated to redeemable non-controlling interest partners 666 396 Distributions to redeemable non-controlling interest partners (909 ) (453 ) Reclass of non-controlling interests 2,681 6,375 Increase due to revaluation fair value of redeemable non-controlling interest 529 1,841 Payments for purchase of redeemable non-controlling interests (1,500 ) (4,887 ) Ending balance $ 8,843 $ 7,376 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 of those owners. The redeemable non-controlling interests are adjusted to the fair value in the reporting period in which the Company deems it probable that the limited partner will assert the redemption rights and it will be adjusted each reporting period thereafter. The after tax adjustments are charged to additional paid-in capital and are not reflected in the statements of net income. Although the adjustments are not reflected in the statements of net income, current accounting rules require that the Company reflects the charge in the earnings per share calculation. The results of operations of the acquired non-controlling interests are included in the accompanying financial statements from the dates of purchase in the net income attributable to common shareholders.</t>
  </si>
  <si>
    <t>Divestiture of Business</t>
  </si>
  <si>
    <t>Divestiture of Business [Abstract]</t>
  </si>
  <si>
    <t xml:space="preserve">6. Divestiture of Business On September 30, 2013, the Company sold the remainder of its physician services business. Previously, the Company closed its two physician services facilities – one in August 2013 and the other in December 2012. As previously disclosed in the Company’s public filings, the physician services business incurred negative gross margins in 2012 and through the first nine months of 2013. Revenues from physician services were generated by patient visits, franchise arrangements and fees from third parties. The results of operations and the loss on the sale of the physician services business have been reclassified to discontinued operations for all periods presented. The Company received $400,000 cash and a note receivable of $500,000. The sale less the write-off of assets, primarily of goodwill and other intangible assets, and recording of appropriate accruals resulted in an after-tax loss of $4.4 million. The following table details the losses from discontinued operations reported for the physician services business (in thousands): Year Ended December 31, 2013 Net revenues $ 864 Operating cost 1,537 Gross margin (673 ) Direct general and administrative expenses less proceeds 1,176 Write off goodwill and other intangible assets 6,338 Loss from discontinued operations, before tax (8,187 ) Tax benefit (provision) 3,180 (Loss) income from discontinued operations $ (5,007 ) The cash flow impact of the sale and closures is deemed immaterial for the consolidated statements of cash flows. </t>
  </si>
  <si>
    <t>Goodwill [Abstract]</t>
  </si>
  <si>
    <t xml:space="preserve">7. Goodwill The changes in the carrying amount of goodwill as of December 31, 2015 and 2014 consisted of the following (in thousands): Year Ended December 31, 2015 Year Ended December 31, 2014 Beginning balance $ 147,914 $ 143,955 Goodwill acquired during the year 23,428 12,974 Goodwill allocated to specific assets for businesses acquired in 2013 — (9,760 ) Goodwill adjustments for purchase price allocation of businesses acquired 385 880 Goodwill written-off - closed clinics (180 ) (135 ) Ending balance $ 171,547 $ 147,914 </t>
  </si>
  <si>
    <t>Intangible Assets, net</t>
  </si>
  <si>
    <t>Intangible Assets, net [Abstract]</t>
  </si>
  <si>
    <t xml:space="preserve">8. Intangible Assets, net Intangible assets, net as of December 31, 2015 and 2014 consisted of the following (in thousands): December 31, 2015 December 31, 2014 Tradenames, net of accumulated amortization of $170 and $86, respectively $ 17,660 $ 14,427 Referral relationships, net of accumulated amortization of $3,763 and $2,610, respectively 10,866 8,951 Non-compete agreements, net of accumulated amortization of $2,855 and $2,377, respectively 1,770 1,529 $ 30,296 $ 24,907 Tradenames, referral relationships and non-compete agreements are related to the businesses acquired. Typically, the value assigned to tradenames has an indefinite life and is tested at least annually for impairment using the relief from royalty method in conjunction with the Company’s annual goodwill impairment test. However, for one acquisition, the value assigned to tradename is being amortized over the term of the six year agreement in which the Company has acquired the right to use the specific tradename. The value assigned to referral relationships is being amortized over their respective estimated useful lives which range from six to 16 years. Non-compete agreements are amortized over the respective term of the agreements which range from five to six years. The following table details the amount of amortization expense recorded for intangible assets for the years ended December 31, 2015, 2014 and 2013 (in thousands): Year Ended December 31, 2015 Year Ended December 31, 2014 Year Ended December 31, 2013 Tradenames $ 84 $ 86 $ — Referral relationships 1,153 1,028 521 Non-compete agreements 478 427 372 $ 1,715 $ 1,541 $ 893 During 2013, in conjunction with the sale of the physician services business, the Company wrote-off the referral relationships and non-compete agreements related to this business which included accumulated amortization of $156,000 and $270,000, respectively. The remaining balances of the tradename, referral relationships and non-compete agreements is expected to be amortized as follows (in thousands): Tradename Referral Relationships Non-Compete Agreements Years Annual Amount Years Annual Amount Years Annual Amount 2016 83 2016 1,234 2016 485 2017 84 2017 1,234 2017 441 2018 83 2018 1,188 2018 384 2019 80 2019 1,099 2019 312 2020 1,099 2020 99 2021 1,099 2021 49 2022 1,050 2023 942 2024 824 2025 716 2026 255 2027 107 2028 19 </t>
  </si>
  <si>
    <t>Accrued Expenses</t>
  </si>
  <si>
    <t>Accrued Expenses [Abstract]</t>
  </si>
  <si>
    <t xml:space="preserve">9. Accrued Expenses Accrued expenses as of December 31, 2015 and 2014 consisted of the following (in thousands): December 31, 2015 December 31, 2014 Salaries and related costs $ 9,414 $ 15,400 Group health insurance claims 2,276 2,116 Credit balances and overpayments due to patients and payors 1,472 1,834 Other 3,434 3,489 Total $ 16,596 $ 22,839 </t>
  </si>
  <si>
    <t>Notes Payable</t>
  </si>
  <si>
    <t>Notes Payable [Abstract]</t>
  </si>
  <si>
    <t xml:space="preserve">10. Notes Payable Notes payable as of December 31, 2015 and 2014 consisted of the following (dollars in thousands): December 31, 2015 December 31, 2014 Credit Agreement average effective interest rate of 2.5% inclusive of unused fee $ 44,000 $ 34,500 Various notes payable with $775 plus accrued interest due in the next year interest accrues in the range of 3.25% through 3.5% per annum 5,110 1,117 49,110 35,617 Less current portion (775 ) (883 ) Long term portion $ 48,335 $ 34,734 Effective December 5, 2013, we entered into an Amended and Restated Credit Agreement with a commitment for a $125.0 million revolving credit facility with a maturity date of November 30, 2018. This agreement was amended in August 2015 and January 2016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5% to 2.5% or the applicable spread over the Base Rate ranging from 0.1% to 1%. Fees under the Amended Credit Agreement include an unused commitment fee ranging from 0.1% to 0.25% depending on the Company’s consolidated leverage ratio and the amount of funds outstanding under the Amended Credit Agreement. Effective January 11, 2016, the Company entered into an amendment to the Credit Agreement to increase the cash and noncash consideration that the Company could pay with respect to acquisitions permitted under the Amended Credit Agreement to $50,000,000 for any fiscal year from $25,000,000 and increased the amount the Company may pay in cash dividends to its shareholders in an aggregate amount not to exceed $10,000,000 in any fiscal year from $7,500,000. On December 31, 2015, $44.0 million was outstanding on the Credit Agreement resulting in $81.0 million of availability. As of December 31, 2015, the Company was in compliance with all of the covenants thereunder. The Company generally enters into various notes payable as a means of financing a portion of its acquisitions and purchases of non-controlling interests. In conjunction with the acquisitions in 2015 and the purchases of a non-controlling interest, the Company entered into notes payable in the aggregate amount of $4.9 million of which an aggregate principal payment of $575,000 in due in 2016; $525,000 in 2017; $1.9 million in 2018; and $1.9 million in 2019. Interest accrues in the range of 3.25% to 3.5% per annum and is payable with each principal installment. In conjunction with the 13 clinic-practice acquisition in 2014 and the purchase of a non-controlling interest, the Company entered into notes payable in the aggregate amount of $0.5 million, each note payable in two equal annual installments totaling $233,000 plus any accrued and unpaid interest. Interest accrues at 3.25% per annum, subjective to adjustment. In conjunction with the acquisitions in 2013, the Company entered into notes payable in the aggregate amount of $1.3 million, each payable in two equal annual installments totaling $650,000 plus any accrued and unpaid interest. Interest accrues at 3.25% per annum, subjective to adjustment. Aggregate annual payments of principal required pursuant to the Credit Agreement and the above notes payable subsequent to December 31, 2015 are as follows (in thousands): December 31, 2015 During the twelve months ended December 30, 2016 $ 775 During the twelve months ended December 30, 2017 559 During the twelve months ended December 30, 2018 45,930 During the twelve months ended December 30, 2019 1,846 $ 49,110 </t>
  </si>
  <si>
    <t>Income Taxes</t>
  </si>
  <si>
    <t>Income Taxes [Abstract]</t>
  </si>
  <si>
    <t>11. Income Taxes Significant components of deferred tax assets included in the consolidated balance sheets at December 31, 2015 and 2014 were as follows (in thousands): December 31, 2015 December 31, 2014 Deferred tax assets: Compensation $ 1,830 $ 1,447 Allowance for doubtful accounts 472 538 Lease obligations - closed clinics 50 32 Deferred tax assets $ 2,352 $ 2,017 Deferred tax liabilities: Depreciation and amortization $ (8,989 ) $ (8,843 ) Other (1,718 ) (1,083 ) Deferred tax liabilities (10,707 ) (9,926 ) Net deferred tax liabilities $ (8,355 ) $ (7,909 ) Amount included in: Other current assets $ — $ 86 Deferred taxes and other long-term liabilities $ (8,355 ) $ (7,995 ) During 2015 and 2014, the Company recorded deferred tax assets of $3.5 million and $1.0 million, respectively, related to acquisitions of non-controlling interests. During 2015, the Company recorded an adjustment to the deferred tax assets of $3.0 million related to acquisitions of non-controlling interests in 2014 based on a detailed reconciliation of its federal and state taxes payable and receivable accounts along with its federal and state deferred tax asset and liability accounts. The offset to this adjustment was a reduction in the previously reported tax receivable of approximately $1.8 million and a credit to additional-paid-in-capital of $1.2 million. At December 31, 2015 and 2014, the Company had a tax receivable of $3.4 million and $4.3 million (prior to adjustment of $3.0 million), respectively, included in other current assets on the accompanying consolidated balance sheets. The differences between the federal tax rate and the Company’s effective tax rate for results of continuing operations for the years ended December 31, 2015, 2014 and 2013 were as follows (in thousands): December 31, 2015 December 31, 2014 December 31, 2013 U.S. tax at statutory rate $ 12,926 35.0 % $ 12,294 35.0 % $ 10,415 35.0 % State income taxes, net of federal benefit 1,408 3.8 % 1,688 4.8 % 1,814 6.1 % Deductible losses — 0.0 % — 0.0 % (98 ) -0.3 % Non-deductible expenses 319 0.9 % 292 0.8 % 105 0.3 % $ 14,653 39.7 % $ 14,274 40.6 % $ 12,236 41.1 % Significant components of the provision for income taxes for continuing operations for the years ended December 31, 2015, 2014 and 2013 were as follows (in thousands): December 31, 2015 December 31, 2014 December 31, 2013 Current: Federal $ 6,460 $ 7,059 $ 8,445 State 1,192 940 1,422 Total current 7,652 7,999 9,867 Deferred: Federal 6,237 5,266 1,970 State 764 1,009 399 Total deferred 7,001 6,275 2,369 Total income tax provision for continuing operations $ 14,653 $ 14,274 $ 12,236 For 2015, 2014 and 2013, the Company performed a detailed reconciliation of its federal and state taxes payable and receivable accounts along with its federal and state deferred tax asset and liability accounts. As a result of this detailed analysis, the Company recorded an increase in the income tax provision of $147,000, $223,000 and $393,000 for 2015, 2014, and 2013, respectively. The Company considers this reconciliation process to be an annual control.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12 through 2014 and U.S. state jurisdictions are open for periods ranging from 2011 through 2014. The Company does not believe that it has any significant uncertain tax positions at December 31, 2015,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15, 2014 and 2013.</t>
  </si>
  <si>
    <t>Equity Based Plans</t>
  </si>
  <si>
    <t>Equity Based Plans [Abstract]</t>
  </si>
  <si>
    <t>12. Equity Based Plans The Company has the following equity based plans with outstanding equity grants: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 The Amended and Restated 2003 Stock Option Plan (the “Amended 2003 Plan”) permits the Company to grant to key employees and outside directors of the Company incentive and non-qualified options and shares of restricted stock covering up to 1,750,000 shares of common stock (subject to proportionate adjustments in the event of stock dividends, splits, and similar corporate transactions). The material terms of the Amended 2003 Plan was reapproved by the shareholders of the Company at the 2015 Shareholders Meeting on May 19, 2015. A cumulative summary of equity plans as of December 31, 2015 follows: Authorized Restricted Stock Issued Outstanding Stock Options Stock Options Exercised Stock Options Exercisable Shares Available for Grant Equity Plans Amended 1999 Plan 600,000 377,552 — 139,791 — 82,657 Amended 2003 Plan 1,750,000 705,382 — 778,300 — 266,318 2,350,000 1,082,934 — 918,091 — 348,975 During 2015, 2014 and 2013, the Company granted the following shares (net of those shares cancelled in their respective grant year due to employee terminations prior to restrictions lapsing) of restricted stock to directors, officers and employees pursuant to its equity plans as follows: Year Granted Number of Shares Weighted Average Fair Value Per Share 2013 174,938 $ 23.52 2014 159,443 $ 33.29 2015 147,928 $ 41.66 Generally, restrictions on the stock granted to employees lapse in equal annual installments on the following four or five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As of December 31, 2015, there were 265,718 shares outstanding for which restrictions had not lapsed. The restrictions will lapse in 2016 through 2019. Compensation expense for grants of restricted stock is recognized based on the fair value on the date of grant. Compensation expense for restricted stock grants was $4,491,000, $3,363,000 and $2,743,000, respectively, for 2015, 2014 and 2013. As of December 31, 2015, the remaining $6.8 million of compensation expense will be recognized from 2016 through 2019.</t>
  </si>
  <si>
    <t>Preferred Stock</t>
  </si>
  <si>
    <t>Preferred Stock [Abstract]</t>
  </si>
  <si>
    <t>13. Preferred Stock 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si>
  <si>
    <t>Common Stock</t>
  </si>
  <si>
    <t>Common Stock [Abstract]</t>
  </si>
  <si>
    <t>14.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the “March 2009 Authorization”). In connection with the March 2009 Authorization, the Company amended its prior credit agreement to permit share repurchases of up to $15,000,000. The Company is required to retire shares purchased under the March 2009 Authorization. Under the March 2009 Authorization, the Company has purchased a total of 859,499 shares. There is no expiration date for the share repurchase program. The Credit Agreement was further amended to permit the Company to purchase, commencing on October 24, 2012 and at all times thereafter, up to $15,000,000 of its common stock subject to compliance with covenants. There are an additional estimated 279,433 shares (based on a closing price of $53.68 on December 31, 2015) that may be purchased from time to time in the open market or private transactions depending on price, availability and the Company’s cash position. The Company did not purchase any shares of its common stock during 2015 or 2014.</t>
  </si>
  <si>
    <t>Defined Contribution Plan</t>
  </si>
  <si>
    <t>Defined Contribution Plan [Abstract]</t>
  </si>
  <si>
    <t>15.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15, 2014 and 2013. The Company matching contributions totaled $0.9 million, $0.7 million and $0.5 million, respectively, for the years ended December 31, 2015, 2014 and 2013.</t>
  </si>
  <si>
    <t>Commitments and Contingencies</t>
  </si>
  <si>
    <t>Commitments and Contingencies [Abstract]</t>
  </si>
  <si>
    <t>16. Commitments and Contingencies Operating Leases The Company has entered into operating leases for its executive offices and clinic facilities. In connection with these agreements, the Company incurred rent expense of $28.3 million, $25.6 million and $22.0 million for the years ended December 31, 2015, 2014 and 2013, respectively. Several of the leases provide for an annual increase in the rental payment based upon the Consumer Price Index. The majority of the leases provide for renewal periods ranging from one to five years. The agreements to extend the leases specify that rental rates would be adjusted to market rates as of each renewal date. The future minimum operating lease commitments for each of the next five years and thereafter and in the aggregate as of December 31, 2015 are as follows (in thousands): December 31, 2015 2016 $ 26,799 2017 20,896 2018 14,872 2019 9,216 2020 9,329 Thereafter 3,117 Total $ 84,229 Employment Agreements At December 31, 2015, the Company had outstanding employment agreements with three of its executive officers. These agreements, which presently expire on December 31, 2018, provide for automatic two year renewals at the conclusion of each expiring term or renewal term. All of the agreements contain a provision for annual adjustment of salaries. In addition, the Company has outstanding employment agreements with most of the managing physical therapist partners of the Company’s physical therapy clinics and with certain other clinic employees which obligate subsidiaries of the Company to pay compensation of $25.7 million in 2016 and $13.3 million in the aggregate from 2017 through 2020. In addition, most of the employment agreements with the managing physical therapists provide for monthly bonus payments calculated as a percentage of each clinic’s net revenues (not in excess of operating profits) or operating profits.</t>
  </si>
  <si>
    <t>Earnings Per Share</t>
  </si>
  <si>
    <t>Earnings Per Share [Abstract]</t>
  </si>
  <si>
    <t>17. Earnings Per Share The computations of basic and diluted earnings per share for the years ended December 31, 2015, 2014 and 2013 are as follows (in thousands, except per share data): Year Ended December 31, 2015 Year Ended December 31, 2014 Year Ended December 31, 2013 Earnings per share attributable to common shareholders: Prior to revaluation of redeemable non-controlling interests, net of tax $ 22,279 $ 20,853 $ 17,492 Charges to additional-paid-in-capital - revaluation of non-controlling interests, net of tax (314 ) (1,086 ) — From continuing operations, net of tax 21,965 19,767 17,492 From discontinued operations, net of tax — — (4,769 ) $ 21,965 $ 19,767 $ 12,723 Basic earnings per share attributable to common shareholders: Prior to revaluation of redeemable non-controlling interests, net of tax $ 1.80 $ 1.71 $ 1.45 Charges to additional-paid-in-capital - revaluation of non-controlling interests, net of tax (0.03 ) (0.09 ) — From continuing operations, net of tax 1.77 1.62 1.45 From discontinued operations, net of tax — — (0.40 ) Basic $ 1.77 $ 1.62 $ 1.05 Diluted earnings per share attributable to common shareholders: Prior to revaluation of redeemable non-controlling interests, net of tax $ 1.80 $ 1.71 $ 1.45 Charges to additional-paid-in-capital - revaluation of non-controlling interests, net of tax (0.03 ) (0.09 ) — From continuing operations, net of tax 1.77 1.62 1.45 From discontinued operations, net of tax — — (0.40 ) Diluted $ 1.77 $ 1.62 $ 1.05 Shares used in computation: Basic earnings per share - weighted-average shares 12,392 12,217 12,063 Effect of dilutive securities - stock options — 4 19 Denominator for diluted earnings per share - adjusted weighted-average shares 12,392 12,221 12,082 All options to purchase shares for the year ended December 31, 2015, 2014 and 2013 were included in the diluted earnings per share calculation as the average market price for those years exceeded the options’ exercise price.</t>
  </si>
  <si>
    <t>Selected Quarterly Financial Data (Unaudited)</t>
  </si>
  <si>
    <t>Selected Quarterly Financial Data (Unaudited) [Abstract]</t>
  </si>
  <si>
    <t xml:space="preserve">18. Selected Quarterly Financial Data (Unaudited) 2015 Q1 2015 Q2 2015 Q3 2015 Q4 Net patient revenues $ 75,807 $ 81,451 $ 82,154 $ 84,881 Net revenues $ 77,241 $ 83,288 $ 84,049 $ 86,724 Operating income $ 9,185 $ 13,549 $ 11,949 $ 12,611 Net income including non-controlling interests $ 6,151 $ 9,117 $ 8,064 $ 8,359 Net income attributable to common shareholders $ 4,166 $ 6,304 $ 5,818 $ 5,991 Basic earnings per share attributable to common shareholders: Prior to revaluation of redeemable non-controlling interests, net of tax $ 0.34 $ 0.51 $ 0.47 $ 0.48 Charges to additional-paid-in-capital - revaluation of redeemable non-controlling interests, net of tax — (0.03 ) — — $ 0.34 $ 0.48 $ 0.47 $ 0.48 Diluted earnings per share attributable to common shareholders: Prior to revaluation of redeemable non-controlling interests, net of tax $ 0.34 $ 0.51 $ 0.47 $ 0.48 Charges to additional-paid-in-capital - revaluation of redeemable non-controlling interests, net of tax — (0.03 ) — — $ 0.34 $ 0.48 $ 0.47 $ 0.48 Shares used in computation: Basic 12,313 12,409 12,421 12,421 Diluted 12,313 12,409 12,421 12,421 2014 Q1 2014 Q2 2014 Q3 2014 Q4 Net patient revenues $ 68,397 $ 76,470 $ 76,184 $ 77,958 Net revenues $ 69,767 $ 78,201 $ 77,716 $ 79,390 Operating income $ 9,514 $ 14,221 $ 11,278 $ 10,755 Net income including non-controlling interests $ 6,323 $ 9,420 $ 7,418 $ 7,263 Net income attributable to common shareholders $ 4,228 $ 6,432 $ 5,216 $ 4,977 Basic earnings per share attributable to common shareholders: Prior to revaluation of redeemable non-controlling interests, net of tax $ 0.35 $ 0.53 $ 0.43 $ 0.41 Charges to additional-paid-in-capital - revaluation of redeemable non-controlling interests, net of tax (0.08 ) (0.01 ) — — $ 0.27 $ 0.52 $ 0.43 $ 0.41 Diluted earnings per share attributable to common shareholders: Prior to revaluation of redeemable non-controlling interests, net of tax $ 0.35 $ 0.53 $ 0.43 $ 0.41 Charges to additional-paid-in-capital - revaluation of redeemable non-controlling interests, net of tax (0.08 ) (0.01 ) — — $ 0.27 $ 0.52 $ 0.43 $ 0.41 Shares used in computation: Basic 12,129 12,224 12,244 12,267 Diluted 12,144 12,226 12,247 12,271 </t>
  </si>
  <si>
    <t>SCHEDULE II - VALUATION AND QUALIFYING ACCOUNTS</t>
  </si>
  <si>
    <t>SCHEDULE II - VALUATION AND QUALIFYING ACCOUNTS [Abstract]</t>
  </si>
  <si>
    <t>SCHEDULE II — VALUATION AND QUALIFYING ACCOUNTS U.S. PHYSICAL THERAPY, INC. AND SUBSIDIARIES COL. A COL B COL C COL D COL E Additions Description Balance at Beginning of Period Charged to Costs and Expenses Charged to Other Accounts Deductions Balance at End of Period (Amounts in Thousands) YEAR ENDED DECEMBER 31, 2015: Reserves and allowances deducted from asset accounts: Allowance for doubtful accounts(1) $ 1,867 $ 4,170 — $ 4,395(2 ) $ 1,642 YEAR ENDED DECEMBER 31, 2014: Reserves and allowances deducted from asset accounts: Allowance for doubtful accounts $ 1,628 $ 4,112 — $ 3,873(2 ) $ 1,867 YEAR ENDED DECEMBER 31, 2013: Reserves and allowances deducted from asset accounts: Allowance for doubtful accounts $ 2,109 $ 4,370 — $ 4,851(2 ) $ 1,628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si>
  <si>
    <t>Significant Accounting Policies (Policies)</t>
  </si>
  <si>
    <t>Cash Equivalents</t>
  </si>
  <si>
    <t>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si>
  <si>
    <t>Long-Lived Assets</t>
  </si>
  <si>
    <t>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5, 2014 and 2013, there were six regions.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5, the factors (i.e., price/earnings ratio, discount rate and residual capitalization rate) were updated to reflect current market conditions. The evaluation of goodwill in 2015, 2014 and 2013 did not result in any goodwill amounts that were deemed impaired. The Company has not identified any triggering events occurring after the testing date that would impact the impairment testing results obtained. Factors which could result in future impairment charges include but are not limited to: • changes as the result of government enacted national healthcare reform; • changes in Medicare rules and guidelines and reimbursement or failure of our clinics to maintain their Medicare certification or enrollment status; • revenue we receive from Medicare and Medicaid being subject to potential retroactive reduction; • business and regulatory conditions including federal and state regulation; • governmental and other third party payor inspections, reviews, investigations and audits; • compliance with federal and state laws and regulations relating to the privacy of individually identifiable patient information and associated fines and penalties for failure to comply; • possible legal actions, which could subject us to increased operating costs and uninsured liabilities; • changes in reimbursement rates or payment methods from third party payors including government agencies and deductibles and co-pays owed by patients; • revenue and earnings expectations; • general economic conditions; • availability and cost of qualified physical and occupational therapists; • personnel productivity and retaining key personnel; • competitive, economic or reimbursement conditions in our markets which may require us to reorganize or close certain operations and thereby incur losses and/or closure costs including the possible write-down or write-off of goodwill and other intangible assets; • acquisitions, purchases of non-controlling interests (minority interests) and the successful integration of the operations of the acquired business; • maintaining adequate internal controls; • maintaining necessary insurance coverage; • availability, terms, and use of capital; and • weather and other seasonal factors. The Company will continue to monitor for any triggering events or other indicators of impairment.</t>
  </si>
  <si>
    <t>Non-controlling Interests</t>
  </si>
  <si>
    <t>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The non-controlling interests that are reflected as redeemable non-controlling interests in the consolidated financial statements consist of those outside owners that have certain redemption rights that are currently exercisable, and that, if exercised, require that the Company purchases the non-controlling interest of the particular limited partner. At December 31, 2015, the redeemable non-controlling interests reflect the book value of the non-controlling interests for those not deemed probable that the limited partner will assert the redemption rights and the fair value of the non-controlling interest for those deemed probable. The redeemable non-controlling interests was adjusted to the fair value in the reporting period in which the Company deems it probable that the limited partner will assert the redemption rights and will be adjusted each reporting period thereafter. The adjustments are charged to additional paid-in capital and are not reflected in the statements of net income. Although, the adjustments are not reflected in the statements of net income, current accounting rules require that the Company reflects the charge in the earning per share calculation. Typically, for acquisitions, the Company agrees to purchase the individual’s non-controlling interest at a predetermined multiple of earnings before interest, taxes, depreciation and amortization.</t>
  </si>
  <si>
    <t>Revenue Recognition</t>
  </si>
  <si>
    <t>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June 30, 2015 a 0% payment update was applied to the Medicare physician fee schedule payment rates; for services provided between July 1, 2015 and December 31, 2015 a 0.5% increase was applied to the fee schedule payment rates; for services provided in 2016 a 0.3% decrease is being applied to the fee schedule payment rates, and for 2017 through 2019, a 0.5% increase will be applied each year to the fee schedule payment rates, unless further adjusted by CMS.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5, the annual Limit on outpatient therapy services was $1,940 for Physical and Speech Language Pathology Services combined and $1,940 for Occupational Therapy Services. For 2016, the annual Limit on outpatient therapy services is $1,960 for Physical and Speech Language Pathology Services combined and $1,96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Protecting Access to Medicare Act of 2014 extended the exceptions process for outpatient therapy caps through March 31, 2015. The MACRA further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have applied to exception requests for which CMS did not conduct a medical review by July 15, 2015.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December 31, 2015. Compliance with such laws and regulations can be subject to future government review and interpretation, as well as significant regulatory action including fines, penalties, and exclusion from the Medicare program. For 2015, net revenue from Medicare accounts for $73.2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i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5.</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twelve months ended December 31, 2015 and 2014. The Company will book any interest or penalties, if required, in interest and/or other income/expense as appropriate.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adopted the tax treatment of expenditures to improve tangible property and the capitalization of inherently facilitative costs to acquire tangible property as of January 1, 2014. Historically, the Company has treated the expenditures to improve tangible property and the capitalization of inherently facilitative costs to acquire tangible property similar for tax and book. The impact of these changes were not material to the Company's consolidated financial statements.</t>
  </si>
  <si>
    <t>Fair Values of Financial Instruments</t>
  </si>
  <si>
    <t>Fair Values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s defined in Note 10) approximates its fair value. The interest rate on the Credit Agreement, which is tied to the Eurodollar Rate, is set at various short-term intervals, as detailed in the Credit Agreement.</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5.</t>
  </si>
  <si>
    <t>Restricted Stock</t>
  </si>
  <si>
    <t>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 xml:space="preserve">Recently Adopted Accounting Guidance In April 2014, the Financial Accounting Standards Board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for the Company on January 1, 2015. The adoption of these changes did not have an immediate impact on the Consolidated Financial Statements. In November 2015, the FASB issued changes to the balance sheet classification of deferred taxes, which the Company early adopted, on a prospective basis in 2015.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se changes. As such, all deferred income tax liabilities were classified in Other long-term liabilities line item on the December 31, 2015 Consolidated Balance Sheet. </t>
  </si>
  <si>
    <t>Recently Issued Accounting Guidance</t>
  </si>
  <si>
    <t>Recently Issu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become effective for the Company on January 1, 2016; however, early adoption is permitted. The Company is currently evaluating the standard to determine the impact it will have on its consolidated financial statements.</t>
  </si>
  <si>
    <t>Subsequent Event</t>
  </si>
  <si>
    <t>Subsequent Event The Company has evaluated events occurring after the balance sheet date for possible disclosure as a subsequent event through the date that these consolidated financial statements were issued. No disclosure was required.</t>
  </si>
  <si>
    <t>Organization, Nature of Operations and Basis of Presentation (Tables)</t>
  </si>
  <si>
    <t>Business Acquisition [Line Items]</t>
  </si>
  <si>
    <t>Schedule of Multi Clinic Acquisition</t>
  </si>
  <si>
    <t xml:space="preserve">During 2015, 2014 and 2013, the Company completed the following multi-clinic acquisitions of physical therapy practices: Acquisition Date % Interest Acquired Number of Clinics 2015 January 2015 Acquisition January 31 60 % 9 April 2015 Acquisition April 30 70 % 3 June 2015 Acquisition June 30 70 % 4 December 2015 Acquisition December 31 59 % 4 2014 April 2014 Acquisition April 30, 2014 70 % 13 August 2014 Acquisition August 1, 2014 100 % 3 2013 February 2013 Acquisition February 28, 2013 72 % 9 April 2013 Acquisition April 30, 2013 50 % 5 May 2013 Acquisition May 24, 2013 80 % 5 December 9, 2013 Acquisition December 9, 2013 60 % 12 December 13, 2013 Acquisition December 13, 2013 90 % 11 </t>
  </si>
  <si>
    <t>Acquisitions of Businesses (Tables)</t>
  </si>
  <si>
    <t>Schedule of Preliminary Purchase Prices Allocation</t>
  </si>
  <si>
    <t xml:space="preserve">The purchase prices for the 2015 acquisitions have been preliminarily allocated as follows (in thousands): Cash paid, net of cash acquired $ 18,965 Seller notes 1,800 Total consideration $ 20,765 Estimated fair value of net tangible assets acquired: Total current assets $ 2,146 Total non-current assets 1,404 Total liabilities (1,036 ) Net tangible assets acquired $ 2,514 Referral relationships 3,069 Non-compete 731 Tradename 3,315 Goodwill 23,428 Fair value of non-controlling interest (12,292 ) $ 20,765 The purchase prices for the 2014 acquisitions have been allocated as follows: Cash paid, net of cash acquired $ 12,270 Seller notes 400 Total consideration $ 12,670 Estimated fair value of net tangible assets acquired: Total current assets $ 1,213 Total non-current assets 1,051 Total liabilities (406 ) Net tangible assets acquired $ 1,858 Referral relationships 280 Non-compete 330 Tradename 1,600 Goodwill 13,327 Fair value of non-controlling interest (4,725 ) $ 12,670 The purchase prices for the acquisitions in 2013 were allocated as follows (in thousands): Cash paid, net of cash acquired $ 46,628 Seller notes 1,300 Total consideration $ 47,928 Estimated fair value of net tangible assets acquired: Total current assets $ 3,177 Total non-current assets 1,541 Total liabilities (538 ) Net tangible assets acquired $ 4,180 Referral relationships 6,140 Non-compete 1,080 Tradename 3,700 Goodwill 43,369 Fair value of non-controlling interest (10,541 ) $ 47,928 </t>
  </si>
  <si>
    <t>Redeemable Non-Controlling Interest (Tables)</t>
  </si>
  <si>
    <t>Changes in Carrying Amount of Redeemable Non-Controlling Interest</t>
  </si>
  <si>
    <t xml:space="preserve">The following table details the changes in the carrying amount of redeemable non-controlling interest: Year Ended December 31, 2015 Year Ended December 31, 2014 Beginning balance $ 7,376 $ 4,104 Operating results allocated to redeemable non-controlling interest partners 666 396 Distributions to redeemable non-controlling interest partners (909 ) (453 ) Reclass of non-controlling interests 2,681 6,375 Increase due to revaluation fair value of redeemable non-controlling interest 529 1,841 Payments for purchase of redeemable non-controlling interests (1,500 ) (4,887 ) Ending balance $ 8,843 $ 7,376 </t>
  </si>
  <si>
    <t>Divestiture of Business (Tables)</t>
  </si>
  <si>
    <t>Schedule of Details of Losses Reported for Physician Services</t>
  </si>
  <si>
    <t>The following table details the losses from discontinued operations reported for the physician services business (in thousands): Year Ended December 31, 2013 Net revenues $ 864 Operating cost 1,537 Gross margin (673 ) Direct general and administrative expenses less proceeds 1,176 Write off goodwill and other intangible assets 6,338 Loss from discontinued operations, before tax (8,187 ) Tax benefit (provision) 3,180 (Loss) income from discontinued operations $ (5,007 )</t>
  </si>
  <si>
    <t>Goodwill (Tables)</t>
  </si>
  <si>
    <t>Summary of Changes in Carrying Amount of Goodwill</t>
  </si>
  <si>
    <t xml:space="preserve">The changes in the carrying amount of goodwill as of December 31, 2015 and 2014 consisted of the following (in thousands): Year Ended December 31, 2015 Year Ended December 31, 2014 Beginning balance $ 147,914 $ 143,955 Goodwill acquired during the year 23,428 12,974 Goodwill allocated to specific assets for businesses acquired in 2013 — (9,760 ) Goodwill adjustments for purchase price allocation of businesses acquired 385 880 Goodwill written-off - closed clinics (180 ) (135 ) Ending balance $ 171,547 $ 147,914 </t>
  </si>
  <si>
    <t>Intangible Assets, net (Tables)</t>
  </si>
  <si>
    <t>Intangible Assets, Net</t>
  </si>
  <si>
    <t xml:space="preserve">Intangible assets, net as of December 31, 2015 and 2014 consisted of the following (in thousands): December 31, 2015 December 31, 2014 Tradenames, net of accumulated amortization of $170 and $86, respectively $ 17,660 $ 14,427 Referral relationships, net of accumulated amortization of $3,763 and $2,610, respectively 10,866 8,951 Non-compete agreements, net of accumulated amortization of $2,855 and $2,377, respectively 1,770 1,529 $ 30,296 $ 24,907 </t>
  </si>
  <si>
    <t>Amortization Expenses</t>
  </si>
  <si>
    <t xml:space="preserve">The following table details the amount of amortization expense recorded for intangible assets for the years ended December 31, 2015, 2014 and 2013 (in thousands): Year Ended December 31, 2015 Year Ended December 31, 2014 Year Ended December 31, 2013 Tradenames $ 84 $ 86 $ — Referral relationships 1,153 1,028 521 Non-compete agreements 478 427 372 $ 1,715 $ 1,541 $ 893 </t>
  </si>
  <si>
    <t>Amortization of Referral Relationships and Non Competition Agreements</t>
  </si>
  <si>
    <t xml:space="preserve">The remaining balances of the tradename, referral relationships and non-compete agreements is expected to be amortized as follows (in thousands): Tradename Referral Relationships Non-Compete Agreements Years Annual Amount Years Annual Amount Years Annual Amount 2016 83 2016 1,234 2016 485 2017 84 2017 1,234 2017 441 2018 83 2018 1,188 2018 384 2019 80 2019 1,099 2019 312 2020 1,099 2020 99 2021 1,099 2021 49 2022 1,050 2023 942 2024 824 2025 716 2026 255 2027 107 2028 19 </t>
  </si>
  <si>
    <t>Accrued Expenses (Tables)</t>
  </si>
  <si>
    <t>Summary of Accrued Expenses</t>
  </si>
  <si>
    <t xml:space="preserve">Accrued expenses as of December 31, 2015 and 2014 consisted of the following (in thousands): December 31, 2015 December 31, 2014 Salaries and related costs $ 9,414 $ 15,400 Group health insurance claims 2,276 2,116 Credit balances and overpayments due to patients and payors 1,472 1,834 Other 3,434 3,489 Total $ 16,596 $ 22,839 </t>
  </si>
  <si>
    <t>Notes Payable (Tables)</t>
  </si>
  <si>
    <t>Summary of Credit Agreement and Notes Payable</t>
  </si>
  <si>
    <t xml:space="preserve">Notes payable as of December 31, 2015 and 2014 consisted of the following (dollars in thousands): December 31, 2015 December 31, 2014 Credit Agreement average effective interest rate of 2.5% inclusive of unused fee $ 44,000 $ 34,500 Various notes payable with $775 plus accrued interest due in the next year interest accrues in the range of 3.25% through 3.5% per annum 5,110 1,117 49,110 35,617 Less current portion (775 ) (883 ) Long term portion $ 48,335 $ 34,734 </t>
  </si>
  <si>
    <t>Summary of Aggregate Annual Payments of Principal Required to Revolving Credit Facility</t>
  </si>
  <si>
    <t xml:space="preserve">Aggregate annual payments of principal required pursuant to the Credit Agreement and the above notes payable subsequent to December 31, 2015 are as follows (in thousands): December 31, 2015 During the twelve months ended December 30, 2016 $ 775 During the twelve months ended December 30, 2017 559 During the twelve months ended December 30, 2018 45,930 During the twelve months ended December 30, 2019 1,846 $ 49,110 </t>
  </si>
  <si>
    <t>Income Taxes (Tables)</t>
  </si>
  <si>
    <t>Schedule of Components of Deferred Tax Assets Included in Consolidated Balance Sheets</t>
  </si>
  <si>
    <t>Significant components of deferred tax assets included in the consolidated balance sheets at December 31, 2015 and 2014 were as follows (in thousands): December 31, 2015 December 31, 2014 Deferred tax assets: Compensation $ 1,830 $ 1,447 Allowance for doubtful accounts 472 538 Lease obligations - closed clinics 50 32 Deferred tax assets $ 2,352 $ 2,017 Deferred tax liabilities: Depreciation and amortization $ (8,989 ) $ (8,843 ) Other (1,718 ) (1,083 ) Deferred tax liabilities (10,707 ) (9,926 ) Net deferred tax liabilities $ (8,355 ) $ (7,909 ) Amount included in: Other current assets $ — $ 86 Deferred taxes and other long-term liabilities $ (8,355 ) $ (7,995 )</t>
  </si>
  <si>
    <t>Schedule of Differences Between Federal Tax Rate and Company's Effective Tax Rate for Results of Continuing Operations</t>
  </si>
  <si>
    <t>The differences between the federal tax rate and the Company’s effective tax rate for results of continuing operations for the years ended December 31, 2015, 2014 and 2013 were as follows (in thousands): December 31, 2015 December 31, 2014 December 31, 2013 U.S. tax at statutory rate $ 12,926 35.0 % $ 12,294 35.0 % $ 10,415 35.0 % State income taxes, net of federal benefit 1,408 3.8 % 1,688 4.8 % 1,814 6.1 % Deductible losses — 0.0 % — 0.0 % (98 ) -0.3 % Non-deductible expenses 319 0.9 % 292 0.8 % 105 0.3 % $ 14,653 39.7 % $ 14,274 40.6 % $ 12,236 41.1 %</t>
  </si>
  <si>
    <t>Schedule of Significant Components of Provision for Income Taxes for Continuing Operations</t>
  </si>
  <si>
    <t xml:space="preserve">Significant components of the provision for income taxes for continuing operations for the years ended December 31, 2015, 2014 and 2013 were as follows (in thousands): December 31, 2015 December 31, 2014 December 31, 2013 Current: Federal $ 6,460 $ 7,059 $ 8,445 State 1,192 940 1,422 Total current 7,652 7,999 9,867 Deferred: Federal 6,237 5,266 1,970 State 764 1,009 399 Total deferred 7,001 6,275 2,369 Total income tax provision for continuing operations $ 14,653 $ 14,274 $ 12,236 </t>
  </si>
  <si>
    <t>Equity Based Plans (Tables)</t>
  </si>
  <si>
    <t>Summary of Cumulative Summary of Equity Plans</t>
  </si>
  <si>
    <t xml:space="preserve">A cumulative summary of equity plans as of December 31, 2015 follows: Authorized Restricted Stock Issued Outstanding Stock Options Stock Options Exercised Stock Options Exercisable Shares Available for Grant Equity Plans Amended 1999 Plan 600,000 377,552 — 139,791 — 82,657 Amended 2003 Plan 1,750,000 705,382 — 778,300 — 266,318 2,350,000 1,082,934 — 918,091 — 348,975 </t>
  </si>
  <si>
    <t>Summary of Restricted Stock Granted to Directors, Officers and Employees Pursuant to Its Equity Plans</t>
  </si>
  <si>
    <t xml:space="preserve">During 2015, 2014 and 2013, the Company granted the following shares (net of those shares cancelled in their respective grant year due to employee terminations prior to restrictions lapsing) of restricted stock to directors, officers and employees pursuant to its equity plans as follows: Year Granted Number of Shares Weighted Average Fair Value Per Share 2013 174,938 $ 23.52 2014 159,443 $ 33.29 2015 147,928 $ 41.66 </t>
  </si>
  <si>
    <t>Commitments and Contingencies (Tables)</t>
  </si>
  <si>
    <t>Future Minimum Operating Lease Commitments</t>
  </si>
  <si>
    <t xml:space="preserve">The future minimum operating lease commitments for each of the next five years and thereafter and in the aggregate as of December 31, 2015 are as follows (in thousands): December 31, 2015 2016 $ 26,799 2017 20,896 2018 14,872 2019 9,216 2020 9,329 Thereafter 3,117 Total $ 84,229 </t>
  </si>
  <si>
    <t>Earnings Per Share (Tables)</t>
  </si>
  <si>
    <t>Computations of Basic and Diluted Earnings Per Share</t>
  </si>
  <si>
    <t xml:space="preserve">The computations of basic and diluted earnings per share for the years ended December 31, 2015, 2014 and 2013 are as follows (in thousands, except per share data): Year Ended December 31, 2015 Year Ended December 31, 2014 Year Ended December 31, 2013 Earnings per share attributable to common shareholders: Prior to revaluation of redeemable non-controlling interests, net of tax $ 22,279 $ 20,853 $ 17,492 Charges to additional-paid-in-capital - revaluation of non-controlling interests, net of tax (314 ) (1,086 ) — From continuing operations, net of tax 21,965 19,767 17,492 From discontinued operations, net of tax — — (4,769 ) $ 21,965 $ 19,767 $ 12,723 Basic earnings per share attributable to common shareholders: Prior to revaluation of redeemable non-controlling interests, net of tax $ 1.80 $ 1.71 $ 1.45 Charges to additional-paid-in-capital - revaluation of non-controlling interests, net of tax (0.03 ) (0.09 ) — From continuing operations, net of tax 1.77 1.62 1.45 From discontinued operations, net of tax — — (0.40 ) Basic $ 1.77 $ 1.62 $ 1.05 Diluted earnings per share attributable to common shareholders: Prior to revaluation of redeemable non-controlling interests, net of tax $ 1.80 $ 1.71 $ 1.45 Charges to additional-paid-in-capital - revaluation of non-controlling interests, net of tax (0.03 ) (0.09 ) — From continuing operations, net of tax 1.77 1.62 1.45 From discontinued operations, net of tax — — (0.40 ) Diluted $ 1.77 $ 1.62 $ 1.05 Shares used in computation: Basic earnings per share - weighted-average shares 12,392 12,217 12,063 Effect of dilutive securities - stock options — 4 19 Denominator for diluted earnings per share - adjusted weighted-average shares 12,392 12,221 12,082 </t>
  </si>
  <si>
    <t>Selected Quarterly Financial Data (Unaudited) (Tables)</t>
  </si>
  <si>
    <t>Summary of Selected Quarterly Financial Data</t>
  </si>
  <si>
    <t xml:space="preserve">2015 Q1 2015 Q2 2015 Q3 2015 Q4 Net patient revenues $ 75,807 $ 81,451 $ 82,154 $ 84,881 Net revenues $ 77,241 $ 83,288 $ 84,049 $ 86,724 Operating income $ 9,185 $ 13,549 $ 11,949 $ 12,611 Net income including non-controlling interests $ 6,151 $ 9,117 $ 8,064 $ 8,359 Net income attributable to common shareholders $ 4,166 $ 6,304 $ 5,818 $ 5,991 Basic earnings per share attributable to common shareholders: Prior to revaluation of redeemable non-controlling interests, net of tax $ 0.34 $ 0.51 $ 0.47 $ 0.48 Charges to additional-paid-in-capital - revaluation of redeemable non-controlling interests, net of tax — (0.03 ) — — $ 0.34 $ 0.48 $ 0.47 $ 0.48 Diluted earnings per share attributable to common shareholders: Prior to revaluation of redeemable non-controlling interests, net of tax $ 0.34 $ 0.51 $ 0.47 $ 0.48 Charges to additional-paid-in-capital - revaluation of redeemable non-controlling interests, net of tax — (0.03 ) — — $ 0.34 $ 0.48 $ 0.47 $ 0.48 Shares used in computation: Basic 12,313 12,409 12,421 12,421 Diluted 12,313 12,409 12,421 12,421 2014 Q1 2014 Q2 2014 Q3 2014 Q4 Net patient revenues $ 68,397 $ 76,470 $ 76,184 $ 77,958 Net revenues $ 69,767 $ 78,201 $ 77,716 $ 79,390 Operating income $ 9,514 $ 14,221 $ 11,278 $ 10,755 Net income including non-controlling interests $ 6,323 $ 9,420 $ 7,418 $ 7,263 Net income attributable to common shareholders $ 4,228 $ 6,432 $ 5,216 $ 4,977 Basic earnings per share attributable to common shareholders: Prior to revaluation of redeemable non-controlling interests, net of tax $ 0.35 $ 0.53 $ 0.43 $ 0.41 Charges to additional-paid-in-capital - revaluation of redeemable non-controlling interests, net of tax (0.08 ) (0.01 ) — — $ 0.27 $ 0.52 $ 0.43 $ 0.41 Diluted earnings per share attributable to common shareholders: Prior to revaluation of redeemable non-controlling interests, net of tax $ 0.35 $ 0.53 $ 0.43 $ 0.41 Charges to additional-paid-in-capital - revaluation of redeemable non-controlling interests, net of tax (0.08 ) (0.01 ) — — $ 0.27 $ 0.52 $ 0.43 $ 0.41 Shares used in computation: Basic 12,129 12,224 12,244 12,267 Diluted 12,144 12,226 12,247 12,271 </t>
  </si>
  <si>
    <t>Organization, Nature of Operations and Basis of Presentation (Details)</t>
  </si>
  <si>
    <t>Dec. 31, 2015ClinicStateFacility</t>
  </si>
  <si>
    <t>Dec. 31, 2014Clinic</t>
  </si>
  <si>
    <t>Dec. 31, 2013Clinic</t>
  </si>
  <si>
    <t>Number of clinics operated</t>
  </si>
  <si>
    <t>Number of states where clinics are operated | State</t>
  </si>
  <si>
    <t>Number of third party facilities | Facility</t>
  </si>
  <si>
    <t>Percentage of general partnership interest owned</t>
  </si>
  <si>
    <t>1.00%</t>
  </si>
  <si>
    <t>Minimum percentage of limited partnership interest owned</t>
  </si>
  <si>
    <t>49.00%</t>
  </si>
  <si>
    <t>Maximum percentage of limited partnership interest owned</t>
  </si>
  <si>
    <t>94.00%</t>
  </si>
  <si>
    <t>Percentage of interest acquired in a single clinic</t>
  </si>
  <si>
    <t>60.00%</t>
  </si>
  <si>
    <t>Number of clinic practices acquired</t>
  </si>
  <si>
    <t>Organization, Nature of Operations and Basis of Presentation - Schedule of Multi Clinic Acquisition (Details) - Clinic</t>
  </si>
  <si>
    <t>January 2015 Acquisition [Member]</t>
  </si>
  <si>
    <t>Acquisition date</t>
  </si>
  <si>
    <t>Jan. 31,
		2015</t>
  </si>
  <si>
    <t>Percentage of interest acquired</t>
  </si>
  <si>
    <t>Number of Clinics</t>
  </si>
  <si>
    <t>April 2015 Acquisition [Member]</t>
  </si>
  <si>
    <t>Apr. 30,
		2015</t>
  </si>
  <si>
    <t>70.00%</t>
  </si>
  <si>
    <t>June 2015 Acquisition [Member]</t>
  </si>
  <si>
    <t>Jun. 30,
		2015</t>
  </si>
  <si>
    <t>December 2015 Acquisition [Member]</t>
  </si>
  <si>
    <t>59.00%</t>
  </si>
  <si>
    <t>April 2014 Acquisition [Member]</t>
  </si>
  <si>
    <t>Apr. 30,
		2014</t>
  </si>
  <si>
    <t>August 2014 Acquisition [Member]</t>
  </si>
  <si>
    <t>Aug. 1,
		2014</t>
  </si>
  <si>
    <t>100.00%</t>
  </si>
  <si>
    <t>February 2013 Acquisition [Member]</t>
  </si>
  <si>
    <t>Feb. 28,
		2013</t>
  </si>
  <si>
    <t>72.00%</t>
  </si>
  <si>
    <t>April 2013 Acquisition [Member]</t>
  </si>
  <si>
    <t>Apr. 30,
		2013</t>
  </si>
  <si>
    <t>50.00%</t>
  </si>
  <si>
    <t>May 2013 Acquisition [Member]</t>
  </si>
  <si>
    <t>May 24,
		2013</t>
  </si>
  <si>
    <t>80.00%</t>
  </si>
  <si>
    <t>December 9, 2013 Acquisition [Member]</t>
  </si>
  <si>
    <t>Dec. 9,
		2013</t>
  </si>
  <si>
    <t>December 13, 2013 Acquisition [Member]</t>
  </si>
  <si>
    <t>Dec. 13,
		2013</t>
  </si>
  <si>
    <t>90.00%</t>
  </si>
  <si>
    <t>Significant Accounting Policies (Details)</t>
  </si>
  <si>
    <t>Dec. 31, 2015USD ($)SegmentRegion</t>
  </si>
  <si>
    <t>Dec. 31, 2014USD ($)</t>
  </si>
  <si>
    <t>Dec. 31, 2013USD ($)</t>
  </si>
  <si>
    <t>Depreciation Amortization Impairment [Line Items]</t>
  </si>
  <si>
    <t>Number of business segments | Segment</t>
  </si>
  <si>
    <t>Number of regions | Region</t>
  </si>
  <si>
    <t>Federal debt ceiling in connection with deficit reductions</t>
  </si>
  <si>
    <t>10 years</t>
  </si>
  <si>
    <t>Reductions in federal spending</t>
  </si>
  <si>
    <t>Medicare spending cut percentage</t>
  </si>
  <si>
    <t>2.00%</t>
  </si>
  <si>
    <t>Expected reduction in Medicare spending percentage</t>
  </si>
  <si>
    <t>Combined physical therapy/speech language pathology expenses</t>
  </si>
  <si>
    <t>Percentage of practice expense component</t>
  </si>
  <si>
    <t>Net revenue from Medicare accounts</t>
  </si>
  <si>
    <t>Difference between net revenues and corresponding cash collections, approximately of net revenues</t>
  </si>
  <si>
    <t>Maximum difference between actual aggregate contractual reserve and estimated contractual allowance reserve</t>
  </si>
  <si>
    <t>Minimum difference between actual aggregate contractual reserve and estimated contractual allowance reserve</t>
  </si>
  <si>
    <t>Minimum percentage of fair value reporting unit less than carrying amount</t>
  </si>
  <si>
    <t>Unrecognized tax benefit</t>
  </si>
  <si>
    <t>Accrued interest and penalties associated with any unrecognized tax benefits</t>
  </si>
  <si>
    <t>Interest expense recognized</t>
  </si>
  <si>
    <t>Year 2016 [Member]</t>
  </si>
  <si>
    <t>Percentage of medicare payment</t>
  </si>
  <si>
    <t>(0.30%)</t>
  </si>
  <si>
    <t>Year 2017 [Member]</t>
  </si>
  <si>
    <t>January 1, 2015 through June 30, 2015 [Member]</t>
  </si>
  <si>
    <t>0.00%</t>
  </si>
  <si>
    <t>July 1, 2015 through December 31, 2015 [Member]</t>
  </si>
  <si>
    <t>0.50%</t>
  </si>
  <si>
    <t>From 2017 through 2019 [Member]</t>
  </si>
  <si>
    <t>Minimum [Member] | Furniture &amp; Equipment [Member]</t>
  </si>
  <si>
    <t>Estimated useful lives</t>
  </si>
  <si>
    <t>3 years</t>
  </si>
  <si>
    <t>Minimum [Member] | Computer Software, Intangible Asset [Member]</t>
  </si>
  <si>
    <t>Minimum [Member] | Leasehold Improvements [Member]</t>
  </si>
  <si>
    <t>Maximum [Member]</t>
  </si>
  <si>
    <t>Annual limit on physical therapy and speech language pathology services</t>
  </si>
  <si>
    <t>Annual limit occupational therapy services</t>
  </si>
  <si>
    <t>Maximum [Member] | Year 2016 [Member]</t>
  </si>
  <si>
    <t>Maximum [Member] | Furniture &amp; Equipment [Member]</t>
  </si>
  <si>
    <t>8 years</t>
  </si>
  <si>
    <t>Maximum [Member] | Computer Software, Intangible Asset [Member]</t>
  </si>
  <si>
    <t>7 years</t>
  </si>
  <si>
    <t>Maximum [Member] | Leasehold Improvements [Member]</t>
  </si>
  <si>
    <t>5 years</t>
  </si>
  <si>
    <t>Acquisitions of Businesses (Details)</t>
  </si>
  <si>
    <t>Dec. 31, 2015USD ($)Installment</t>
  </si>
  <si>
    <t>Aug. 31, 2015USD ($)</t>
  </si>
  <si>
    <t>Jun. 30, 2015USD ($)</t>
  </si>
  <si>
    <t>Apr. 30, 2015USD ($)Installment</t>
  </si>
  <si>
    <t>Jan. 31, 2015USD ($)Installment</t>
  </si>
  <si>
    <t>Aug. 31, 2014USD ($)</t>
  </si>
  <si>
    <t>Apr. 30, 2014USD ($)Installment</t>
  </si>
  <si>
    <t>Dec. 13, 2013USD ($)Installment</t>
  </si>
  <si>
    <t>Dec. 09, 2013USD ($)</t>
  </si>
  <si>
    <t>May. 31, 2013USD ($)Installment</t>
  </si>
  <si>
    <t>Apr. 30, 2013USD ($)Installment</t>
  </si>
  <si>
    <t>Feb. 18, 2013USD ($)Installment</t>
  </si>
  <si>
    <t>Dec. 31, 2015USD ($)Clinic</t>
  </si>
  <si>
    <t>Dec. 31, 2014USD ($)Clinic</t>
  </si>
  <si>
    <t>Dec. 31, 2013USD ($)Clinic</t>
  </si>
  <si>
    <t>Seller notes issued for acquisition of interest in clinic</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t>
  </si>
  <si>
    <t>Minimum [Member]</t>
  </si>
  <si>
    <t>5.00%</t>
  </si>
  <si>
    <t>35.00%</t>
  </si>
  <si>
    <t>Referral Relationships [Member] | Minimum [Member]</t>
  </si>
  <si>
    <t>Estimated useful lives of acquired intangibles</t>
  </si>
  <si>
    <t>4 years 6 months</t>
  </si>
  <si>
    <t>Referral Relationships [Member] | Maximum [Member]</t>
  </si>
  <si>
    <t>13 years</t>
  </si>
  <si>
    <t>Non-compete Agreements [Member]</t>
  </si>
  <si>
    <t>6 years</t>
  </si>
  <si>
    <t>Tradenames [Member]</t>
  </si>
  <si>
    <t>Number of Clinics | Clinic</t>
  </si>
  <si>
    <t>Acquisition Of Single Clinic Practices [Member]</t>
  </si>
  <si>
    <t>Cash paid for acquisition of interest in clinic</t>
  </si>
  <si>
    <t>Aggregate purchase price for the acquired clinic practices</t>
  </si>
  <si>
    <t>Acquisition Of Single Clinic Practices [Member] | August 2016 [Member]</t>
  </si>
  <si>
    <t>Acquisition cost payable in installments including accrued interest</t>
  </si>
  <si>
    <t>Acquisition Of Three Clinic Practices [Member]</t>
  </si>
  <si>
    <t>Business acquisition number of installments to payment of purchase consideration | Installment</t>
  </si>
  <si>
    <t>Acquisition Of Three Clinic Practices [Member] | April 2016 [Member]</t>
  </si>
  <si>
    <t>Acquisition Of Three Clinic Practices [Member] | April 2017 [Member]</t>
  </si>
  <si>
    <t>Acquisition Of Four Clinic Practices [Member]</t>
  </si>
  <si>
    <t>Acquisition Of Four Clinic Practices [Member] | December 2016 [Member]</t>
  </si>
  <si>
    <t>Acquisition Of Four Clinic Practices [Member] | December 2017 [Member]</t>
  </si>
  <si>
    <t>Acquisition Of Four Clinic Practices [Member] | June 2018 [Member]</t>
  </si>
  <si>
    <t>Acquisition Of Five Clinic Practices [Member]</t>
  </si>
  <si>
    <t>Acquisition Of Five Clinic Practices [Member] | April 2015 [Member]</t>
  </si>
  <si>
    <t>Acquisition Of Five Clinic Practices [Member] | April 2014 [Member]</t>
  </si>
  <si>
    <t>Acquisition Of Five Clinic Practices [Member] | May 2014 [Member]</t>
  </si>
  <si>
    <t>Acquisition Of Five Clinic Practices [Member] | May 2015 [Member]</t>
  </si>
  <si>
    <t>Acquisition Of Nine Clinic Practices [Member]</t>
  </si>
  <si>
    <t>Acquisition Of Nine Clinic Practices [Member] | January 2016 [Member]</t>
  </si>
  <si>
    <t>Acquisition Of Nine Clinic Practices [Member] | January 2017 [Member]</t>
  </si>
  <si>
    <t>Acquisition Of Nine Clinic Practices [Member] | February 2014 [Member]</t>
  </si>
  <si>
    <t>Acquisition Of Nine Clinic Practices [Member] | February 2015 [Member]</t>
  </si>
  <si>
    <t>Acquisition Of Eleven Clinic Practices [Member]</t>
  </si>
  <si>
    <t>Acquisition Of Eleven Clinic Practices [Member] | December 2014 [Member]</t>
  </si>
  <si>
    <t>Acquisition Of Eleven Clinic Practices [Member] | December 2015 [Member]</t>
  </si>
  <si>
    <t>Acquisition Of Twelve Clinic Practices [Member]</t>
  </si>
  <si>
    <t>Acquisition Of Thirteen Clinic Practices [Member]</t>
  </si>
  <si>
    <t>Acquisition Of Thirteen Clinic Practices [Member] | April 2016 [Member]</t>
  </si>
  <si>
    <t>Acquisition Of Thirteen Clinic Practices [Member] | April 2015 [Member]</t>
  </si>
  <si>
    <t>Acquisitions of Non-Controlling Interests (Details) $ in Thousands</t>
  </si>
  <si>
    <t>Dec. 31, 2015USD ($)InstallmentPartnership</t>
  </si>
  <si>
    <t>Dec. 31, 2014USD ($)Partnership</t>
  </si>
  <si>
    <t>Number of partnership in which interest acquired | Partnership</t>
  </si>
  <si>
    <t>Purchase price for additional non controlling interest</t>
  </si>
  <si>
    <t>Acquisitions of noncontrolling interests</t>
  </si>
  <si>
    <t>Number of installments | Installment</t>
  </si>
  <si>
    <t>Accrued interest rate</t>
  </si>
  <si>
    <t>3.25%</t>
  </si>
  <si>
    <t>Book value of purchase price</t>
  </si>
  <si>
    <t>Remaining purchase price</t>
  </si>
  <si>
    <t>Future tax benefits</t>
  </si>
  <si>
    <t>December 31, 2018 [Member]</t>
  </si>
  <si>
    <t>January 31, 2019 [Member]</t>
  </si>
  <si>
    <t>Redeemable Non-Controlling Interest (Details) $ in Thousands</t>
  </si>
  <si>
    <t>Dec. 31, 2015USD ($)Partnership</t>
  </si>
  <si>
    <t>Beginning balance</t>
  </si>
  <si>
    <t>Operating results allocated to redeemable non-controlling interest partners</t>
  </si>
  <si>
    <t>Distributions to redeemable non-controlling interest partners</t>
  </si>
  <si>
    <t>Reclass of non-controlling interests</t>
  </si>
  <si>
    <t>Increase due to revaluation fair value of redeemable non-controlling interest</t>
  </si>
  <si>
    <t>Payments for purchase of redeemable non-controlling interests</t>
  </si>
  <si>
    <t>Ending balance</t>
  </si>
  <si>
    <t>Number of separate transactions to purchase partnership interest | Partnership</t>
  </si>
  <si>
    <t>Purchase price for additional non controlling interest in cash</t>
  </si>
  <si>
    <t>Undistributed earnings</t>
  </si>
  <si>
    <t>Divesture of Business (Details) - Physician Services Business [Member]</t>
  </si>
  <si>
    <t>1 Months Ended</t>
  </si>
  <si>
    <t>Aug. 31, 2013Facility</t>
  </si>
  <si>
    <t>Dec. 31, 2012Facility</t>
  </si>
  <si>
    <t>Dec. 31, 2015USD ($)Facility</t>
  </si>
  <si>
    <t>Income Statement, Balance Sheet and Additional Disclosures by Disposal Groups, Including Discontinued Operations [Line Items]</t>
  </si>
  <si>
    <t>Cash proceeds from sale of business</t>
  </si>
  <si>
    <t>Notes receivable, received from sale of business</t>
  </si>
  <si>
    <t>Loss on sale of business</t>
  </si>
  <si>
    <t>Facilities previously closed | Facility</t>
  </si>
  <si>
    <t>Divesture of Business - Schedule of Details of Losses Reported for Physician Services (Details) - USD ($) $ in Thousands</t>
  </si>
  <si>
    <t>Tax benefit (provision)</t>
  </si>
  <si>
    <t>(Loss) income from discontinued operations</t>
  </si>
  <si>
    <t>Physician Services Business [Member]</t>
  </si>
  <si>
    <t>Operating cost</t>
  </si>
  <si>
    <t>Direct general and administrative expenses less proceeds</t>
  </si>
  <si>
    <t>Write off goodwill and other intangible assets</t>
  </si>
  <si>
    <t>Loss from discontinued operations, before tax</t>
  </si>
  <si>
    <t>Goodwill (Details) - USD ($) $ in Thousands</t>
  </si>
  <si>
    <t>Goodwill [Roll Forward]</t>
  </si>
  <si>
    <t>Goodwill acquired during the year</t>
  </si>
  <si>
    <t>Goodwill allocated to specific assets for businesses acquired in 2013</t>
  </si>
  <si>
    <t>Goodwill adjustments for purchase price allocation of businesses acquired</t>
  </si>
  <si>
    <t>Goodwill written-off - closed clinics</t>
  </si>
  <si>
    <t>Intangible Assets, net (Details) - USD ($) $ in Thousands</t>
  </si>
  <si>
    <t>Finite-Lived Intangible Assets [Line Items]</t>
  </si>
  <si>
    <t>Accumulated amortization</t>
  </si>
  <si>
    <t>Estimated useful life</t>
  </si>
  <si>
    <t>Referral Relationships [Member]</t>
  </si>
  <si>
    <t>16 years</t>
  </si>
  <si>
    <t>Referral Relationships [Member] | Physician Services [Member]</t>
  </si>
  <si>
    <t>Non-compete Agreements [Member] | Minimum [Member]</t>
  </si>
  <si>
    <t>Non-compete Agreements [Member] | Maximum [Member]</t>
  </si>
  <si>
    <t>Non-compete Agreements [Member] | Physician Services [Member]</t>
  </si>
  <si>
    <t>Intangible Assets, net - Amortization Expenses (Details) - USD ($) $ in Thousands</t>
  </si>
  <si>
    <t>Total amortization expenses</t>
  </si>
  <si>
    <t>Intangible Assets, net - Amortization of Referral Relationships and Non-Competition Agreements (Details) $ in Thousands</t>
  </si>
  <si>
    <t>Dec. 31, 2015USD ($)</t>
  </si>
  <si>
    <t>Accrued Expenses (Details) - USD ($) $ in Thousands</t>
  </si>
  <si>
    <t>Payables and Accruals [Abstract]</t>
  </si>
  <si>
    <t>Group health insurance claims</t>
  </si>
  <si>
    <t>Credit balances and overpayments due to patients and payors</t>
  </si>
  <si>
    <t>Notes Payable - Summary of Notes Payable (Details) - USD ($) $ in Thousands</t>
  </si>
  <si>
    <t>Debt Instrument [Line Items]</t>
  </si>
  <si>
    <t>Payments/Long term debt, Total</t>
  </si>
  <si>
    <t>Less current portion</t>
  </si>
  <si>
    <t>Long term portion</t>
  </si>
  <si>
    <t>Credit Facility [Member]</t>
  </si>
  <si>
    <t>Average effective interest rate</t>
  </si>
  <si>
    <t>2.50%</t>
  </si>
  <si>
    <t>3.25 % through 3.5 % notes payable due in next year [Member]</t>
  </si>
  <si>
    <t>Annual installments</t>
  </si>
  <si>
    <t>Percentage of interest accrued, minimum</t>
  </si>
  <si>
    <t>Percentage of interest accrued, maximum</t>
  </si>
  <si>
    <t>3.50%</t>
  </si>
  <si>
    <t>Notes Payable (Details)</t>
  </si>
  <si>
    <t>Jan. 11, 2016USD ($)</t>
  </si>
  <si>
    <t>Dec. 05, 2013USD ($)</t>
  </si>
  <si>
    <t>Dec. 31, 2014USD ($)ClinicInstallment</t>
  </si>
  <si>
    <t>Dec. 31, 2013USD ($)Installment</t>
  </si>
  <si>
    <t>Number of annual installments | Installment</t>
  </si>
  <si>
    <t>Aggregate principal payment due in 2016</t>
  </si>
  <si>
    <t>Aggregate principal payment due in 2017</t>
  </si>
  <si>
    <t>Aggregate principal payment due in 2018</t>
  </si>
  <si>
    <t>Aggregate principal payment due in 2019</t>
  </si>
  <si>
    <t>Number of clinic-practice acquisition | Clinic</t>
  </si>
  <si>
    <t>Notes Payable, Other Payables [Member]</t>
  </si>
  <si>
    <t>Aggregate amount of notes payable</t>
  </si>
  <si>
    <t>Aggregate principal installments</t>
  </si>
  <si>
    <t>Notes Payable [Member]</t>
  </si>
  <si>
    <t>Spread on Libor variable rate</t>
  </si>
  <si>
    <t>1.50%</t>
  </si>
  <si>
    <t>Spread on base variable rate</t>
  </si>
  <si>
    <t>0.10%</t>
  </si>
  <si>
    <t>Percentage of unused commitment fee</t>
  </si>
  <si>
    <t>Minimum [Member] | Notes Payable [Member]</t>
  </si>
  <si>
    <t>0.25%</t>
  </si>
  <si>
    <t>Maximum [Member] | Notes Payable [Member]</t>
  </si>
  <si>
    <t>Credit Agreement [Member]</t>
  </si>
  <si>
    <t>Cash and noncash consideration with respect to acquisition</t>
  </si>
  <si>
    <t>Cash and noncash consideration with respect to acquisition after amendment</t>
  </si>
  <si>
    <t>Cash dividends</t>
  </si>
  <si>
    <t>Cash dividends after amendment</t>
  </si>
  <si>
    <t>Revolving credit facility commitment</t>
  </si>
  <si>
    <t>Revolving credit facility maturity date</t>
  </si>
  <si>
    <t>Nov. 30,
		2018</t>
  </si>
  <si>
    <t>Remaining revolving credit outstanding</t>
  </si>
  <si>
    <t>Notes Payable - Summary of Aggregate Annual Payments of Principal Required to Revolving Credit Facility (Details) - USD ($) $ in Thousands</t>
  </si>
  <si>
    <t>Long Term Debt By Maturity [Abstract]</t>
  </si>
  <si>
    <t>During the twelve months ended December 30, 2016</t>
  </si>
  <si>
    <t>During the twelve months ended December 30, 2017</t>
  </si>
  <si>
    <t>During the twelve months ended December 30, 2018</t>
  </si>
  <si>
    <t>During the twelve months ended December 30, 2019</t>
  </si>
  <si>
    <t>Income Taxes - Schedule of Components of Deferred Tax Assets Included in Consolidated Balance Sheets (Details) - USD ($) $ in Thousands</t>
  </si>
  <si>
    <t>Deferred tax assets [Abstract]</t>
  </si>
  <si>
    <t>Compensation</t>
  </si>
  <si>
    <t>Allowance for doubtful accounts</t>
  </si>
  <si>
    <t>Lease obligations - closed clinics</t>
  </si>
  <si>
    <t>Deferred tax assets</t>
  </si>
  <si>
    <t>Deferred tax liabilities [Abstract]</t>
  </si>
  <si>
    <t>Deferred tax liabilities</t>
  </si>
  <si>
    <t>Net deferred tax assets (liabilities)</t>
  </si>
  <si>
    <t>Amount included in [Abstract]</t>
  </si>
  <si>
    <t>Income Taxes (Details) - USD ($)</t>
  </si>
  <si>
    <t>Income Tax Examination [Line Items]</t>
  </si>
  <si>
    <t>Deferred tax assets related to acquisitions of non controlling interests</t>
  </si>
  <si>
    <t>Adjustment to the deferred tax assets related to acquisitions of non controlling interests</t>
  </si>
  <si>
    <t>Offset to adjustment, reduction in the previously reported tax receivable</t>
  </si>
  <si>
    <t>Additional-paid-in-capital</t>
  </si>
  <si>
    <t>Tax receivable included in other current assets</t>
  </si>
  <si>
    <t>Increase in current state income tax provision</t>
  </si>
  <si>
    <t>Federal [Member] | Maximum [Member]</t>
  </si>
  <si>
    <t>Periods open for examination</t>
  </si>
  <si>
    <t>Federal [Member] | Minimum [Member]</t>
  </si>
  <si>
    <t>State [Member] | Maximum [Member]</t>
  </si>
  <si>
    <t>State [Member] | Minimum [Member]</t>
  </si>
  <si>
    <t>Income Taxes - Schedule of Differences Between Federal Tax Rate and Company's Effective Tax Rate for Results of Continuing Operations (Details) - USD ($) $ in Thousands</t>
  </si>
  <si>
    <t>U.S. tax at statutory rate</t>
  </si>
  <si>
    <t>State income taxes, net of federal benefit</t>
  </si>
  <si>
    <t>Deductible losses</t>
  </si>
  <si>
    <t>Non-deductible expenses</t>
  </si>
  <si>
    <t>Total income tax provision for continuing operations</t>
  </si>
  <si>
    <t>3.80%</t>
  </si>
  <si>
    <t>4.80%</t>
  </si>
  <si>
    <t>6.10%</t>
  </si>
  <si>
    <t>Nondeductible expenses</t>
  </si>
  <si>
    <t>0.90%</t>
  </si>
  <si>
    <t>0.80%</t>
  </si>
  <si>
    <t>0.30%</t>
  </si>
  <si>
    <t>39.70%</t>
  </si>
  <si>
    <t>40.60%</t>
  </si>
  <si>
    <t>41.10%</t>
  </si>
  <si>
    <t>Income Taxes - Schedule of Significant Components of Provision for Income Taxes for Continuing Operations (Details) - USD ($) $ in Thousands</t>
  </si>
  <si>
    <t>Current [Abstract]</t>
  </si>
  <si>
    <t>Federal</t>
  </si>
  <si>
    <t>State</t>
  </si>
  <si>
    <t>Total current</t>
  </si>
  <si>
    <t>Deferred [Abstract]</t>
  </si>
  <si>
    <t>Total deferred</t>
  </si>
  <si>
    <t>Equity Based Plans (Details) - USD ($)</t>
  </si>
  <si>
    <t>Share-based Compensation Arrangement by Share-based Payment Award [Line Items]</t>
  </si>
  <si>
    <t>Non-qualified options to purchase shares (in shares)</t>
  </si>
  <si>
    <t>Number of common shares available for grant (in shares)</t>
  </si>
  <si>
    <t>Shares outstanding for which restrictions had not lapsed (in shares)</t>
  </si>
  <si>
    <t>Restricted Stock [Member]</t>
  </si>
  <si>
    <t>Compensation expense</t>
  </si>
  <si>
    <t>Compensation not yet recognized</t>
  </si>
  <si>
    <t>Amended 2003 Plan [Member]</t>
  </si>
  <si>
    <t>Executive Officer [Member]</t>
  </si>
  <si>
    <t>Restricted period on the stock granted</t>
  </si>
  <si>
    <t>4 years</t>
  </si>
  <si>
    <t>Restrictions will lapse in</t>
  </si>
  <si>
    <t>Maximum [Member] | Non Qualified Stock Options [Member]</t>
  </si>
  <si>
    <t>Maximum [Member] | Amended 2003 Plan [Member]</t>
  </si>
  <si>
    <t>Maximum [Member] | Employees [Member]</t>
  </si>
  <si>
    <t>Minimum [Member] | Employees [Member]</t>
  </si>
  <si>
    <t>Equity Based Plans - Summary of Cumulative Summary of Equity Plans (Details)</t>
  </si>
  <si>
    <t>Dec. 31, 2015shares</t>
  </si>
  <si>
    <t>Authorized (in shares)</t>
  </si>
  <si>
    <t>Restricted stock issued (in shares)</t>
  </si>
  <si>
    <t>Outstanding stock options (in shares)</t>
  </si>
  <si>
    <t>Stock options exercised (in shares)</t>
  </si>
  <si>
    <t>Stock options exercisable (in shares)</t>
  </si>
  <si>
    <t>Shares available for grant (in shares)</t>
  </si>
  <si>
    <t>Amended 1999 Plan [Member]</t>
  </si>
  <si>
    <t>Equity Based Plans - Summary of Restricted Stock Granted to Directors, Officers and Employees Pursuant to Its Equity Plans (Details) - $ / shares</t>
  </si>
  <si>
    <t>Number of shares (in shares)</t>
  </si>
  <si>
    <t>Weighted average fair value (in dollars per share)</t>
  </si>
  <si>
    <t>Common Stock (Details) - USD ($)</t>
  </si>
  <si>
    <t>Mar. 31, 2009</t>
  </si>
  <si>
    <t>Dec. 31, 2008</t>
  </si>
  <si>
    <t>Common stock authorized by the Board of Directors (in shares)</t>
  </si>
  <si>
    <t>Maximum percentage of repurchase of common stock</t>
  </si>
  <si>
    <t>10.00%</t>
  </si>
  <si>
    <t>Bank credit agreement to permit share repurchases of common stock</t>
  </si>
  <si>
    <t>Total purchased shares (in shares)</t>
  </si>
  <si>
    <t>Additional estimated shares (in shares)</t>
  </si>
  <si>
    <t>Closing price (in dollars per share)</t>
  </si>
  <si>
    <t>Defined Contribution Plan (Details) - USD ($)</t>
  </si>
  <si>
    <t>Required time period for employees for profit sharing plan</t>
  </si>
  <si>
    <t>3 months</t>
  </si>
  <si>
    <t>Maximum employer contribution as a percentage of employee contribution</t>
  </si>
  <si>
    <t>Contribution expense recognized</t>
  </si>
  <si>
    <t>Employer matching contribution amount</t>
  </si>
  <si>
    <t>Commitments and Contingencies (Details) $ in Millions</t>
  </si>
  <si>
    <t>Dec. 31, 2015USD ($)Officer</t>
  </si>
  <si>
    <t>Operating Leased Assets [Line Items]</t>
  </si>
  <si>
    <t>Rent expense</t>
  </si>
  <si>
    <t>Renewal period of employment agreements</t>
  </si>
  <si>
    <t>2 years</t>
  </si>
  <si>
    <t>Expiration date</t>
  </si>
  <si>
    <t>Dec. 31,
		2018</t>
  </si>
  <si>
    <t>Future compensation - 2016</t>
  </si>
  <si>
    <t>Future compensation - 2017 through 2020</t>
  </si>
  <si>
    <t>Number of officers with the company had employee agreement | Officer</t>
  </si>
  <si>
    <t>Operating leases renewal period</t>
  </si>
  <si>
    <t>1 year</t>
  </si>
  <si>
    <t>Commitments and Contingencies - Future Minimum Operating Lease Commitments (Details) $ in Thousands</t>
  </si>
  <si>
    <t>Thereafter</t>
  </si>
  <si>
    <t>Earnings Per Share - Computation of Basic and Diluted Earnings Per Share (Details) - USD ($) $ / shares in Units, shares in Thousands, $ in Thousands</t>
  </si>
  <si>
    <t>3 Months Ended</t>
  </si>
  <si>
    <t>Sep. 30, 2015</t>
  </si>
  <si>
    <t>Mar. 31, 2015</t>
  </si>
  <si>
    <t>Sep. 30, 2014</t>
  </si>
  <si>
    <t>Jun. 30, 2014</t>
  </si>
  <si>
    <t>Mar. 31, 2014</t>
  </si>
  <si>
    <t>Earnings per share attributable to common shareholders [Abstract]</t>
  </si>
  <si>
    <t>Prior to revaluation of redeemable non-controlling interests, net of tax</t>
  </si>
  <si>
    <t>Charges to additional-paid-in-capital - revaluation of non-controlling interests, net of tax</t>
  </si>
  <si>
    <t>From continuing operations, net of tax</t>
  </si>
  <si>
    <t>From discontinued operations, net of tax</t>
  </si>
  <si>
    <t>Basic earnings per share attributable to common shareholders [Abstract]</t>
  </si>
  <si>
    <t>Diluted earnings per share attributable to common shareholders [Abstract]</t>
  </si>
  <si>
    <t>Shares used in computation [Abstract]</t>
  </si>
  <si>
    <t>Basic earnings per share - weighted-average shares (in shares)</t>
  </si>
  <si>
    <t>Effect of dilutive securities - stock options (in shares)</t>
  </si>
  <si>
    <t>Denominator for diluted earnings per share - adjusted weighted-average shares (in shares)</t>
  </si>
  <si>
    <t>Selected Quarterly Financial Data (Unaudited) - Summary of Selected Quarterly Financial Data (Details) - USD ($) $ / shares in Units, shares in Thousands, $ in Thousands</t>
  </si>
  <si>
    <t>Operating income</t>
  </si>
  <si>
    <t>Basic earnings per share attributable to common shareholders: [Abstract]</t>
  </si>
  <si>
    <t>Charges to additional-paid-in-capital - revaluation of redeemable non-controlling interests, net of tax (in dollars per share)</t>
  </si>
  <si>
    <t>SCHEDULE II - VALUATION AND QUALIFYING ACCOUNTS (Details) - Allowance for Doubtful Accounts [Member] - USD ($) $ in Thousands</t>
  </si>
  <si>
    <t>[1]</t>
  </si>
  <si>
    <t>Movement in Valuation Allowances and Reserves [Roll Forward]</t>
  </si>
  <si>
    <t>Beginning Balance</t>
  </si>
  <si>
    <t>Additions Charged to Cost and Expenses</t>
  </si>
  <si>
    <t>Additions Charged to Other Accounts</t>
  </si>
  <si>
    <t>Deductions</t>
  </si>
  <si>
    <t>[2]</t>
  </si>
  <si>
    <t>Ending Balance</t>
  </si>
  <si>
    <t>Related to patient accounts receivable and accounts receivable-other.</t>
  </si>
  <si>
    <t>Uncollectible accounts written off, net of recove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597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467032000</v>
      </c>
    </row>
    <row r="12" spans="1:4">
      <c r="A12" s="4" t="s">
        <v>19</v>
      </c>
      <c r="C12" s="6" t="n">
        <v>12498126</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3</v>
      </c>
      <c r="B1" s="2" t="s">
        <v>1</v>
      </c>
    </row>
    <row r="2" spans="1:2">
      <c r="B2" s="2" t="s">
        <v>2</v>
      </c>
    </row>
    <row r="3" spans="1:2">
      <c r="A3" s="3" t="s">
        <v>216</v>
      </c>
    </row>
    <row r="4" spans="1:2">
      <c r="A4" s="4" t="s">
        <v>43</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778</v>
      </c>
      <c r="C3" s="7" t="n">
        <v>14271</v>
      </c>
    </row>
    <row r="4" spans="1:3">
      <c r="A4" s="4" t="s">
        <v>33</v>
      </c>
      <c r="B4" s="6" t="n">
        <v>36231</v>
      </c>
      <c r="C4" s="6" t="n">
        <v>32891</v>
      </c>
    </row>
    <row r="5" spans="1:3">
      <c r="A5" s="4" t="s">
        <v>34</v>
      </c>
      <c r="B5" s="6" t="n">
        <v>2388</v>
      </c>
      <c r="C5" s="6" t="n">
        <v>1503</v>
      </c>
    </row>
    <row r="6" spans="1:3">
      <c r="A6" s="4" t="s">
        <v>35</v>
      </c>
      <c r="B6" s="6" t="n">
        <v>5785</v>
      </c>
      <c r="C6" s="6" t="n">
        <v>6186</v>
      </c>
    </row>
    <row r="7" spans="1:3">
      <c r="A7" s="4" t="s">
        <v>36</v>
      </c>
      <c r="B7" s="6" t="n">
        <v>60182</v>
      </c>
      <c r="C7" s="6" t="n">
        <v>54851</v>
      </c>
    </row>
    <row r="8" spans="1:3">
      <c r="A8" s="3" t="s">
        <v>37</v>
      </c>
    </row>
    <row r="9" spans="1:3">
      <c r="A9" s="4" t="s">
        <v>38</v>
      </c>
      <c r="B9" s="6" t="n">
        <v>44749</v>
      </c>
      <c r="C9" s="6" t="n">
        <v>42003</v>
      </c>
    </row>
    <row r="10" spans="1:3">
      <c r="A10" s="4" t="s">
        <v>39</v>
      </c>
      <c r="B10" s="6" t="n">
        <v>25160</v>
      </c>
      <c r="C10" s="6" t="n">
        <v>22806</v>
      </c>
    </row>
    <row r="11" spans="1:3">
      <c r="A11" s="4" t="s">
        <v>40</v>
      </c>
      <c r="B11" s="6" t="n">
        <v>69909</v>
      </c>
      <c r="C11" s="6" t="n">
        <v>64809</v>
      </c>
    </row>
    <row r="12" spans="1:3">
      <c r="A12" s="4" t="s">
        <v>41</v>
      </c>
      <c r="B12" s="6" t="n">
        <v>53255</v>
      </c>
      <c r="C12" s="6" t="n">
        <v>49045</v>
      </c>
    </row>
    <row r="13" spans="1:3">
      <c r="A13" s="4" t="s">
        <v>42</v>
      </c>
      <c r="B13" s="6" t="n">
        <v>16654</v>
      </c>
      <c r="C13" s="6" t="n">
        <v>15764</v>
      </c>
    </row>
    <row r="14" spans="1:3">
      <c r="A14" s="4" t="s">
        <v>43</v>
      </c>
      <c r="B14" s="6" t="n">
        <v>171547</v>
      </c>
      <c r="C14" s="6" t="n">
        <v>147914</v>
      </c>
    </row>
    <row r="15" spans="1:3">
      <c r="A15" s="4" t="s">
        <v>44</v>
      </c>
      <c r="B15" s="6" t="n">
        <v>30296</v>
      </c>
      <c r="C15" s="6" t="n">
        <v>24907</v>
      </c>
    </row>
    <row r="16" spans="1:3">
      <c r="A16" s="4" t="s">
        <v>45</v>
      </c>
      <c r="B16" s="6" t="n">
        <v>1234</v>
      </c>
      <c r="C16" s="6" t="n">
        <v>1115</v>
      </c>
    </row>
    <row r="17" spans="1:3">
      <c r="A17" s="4" t="s">
        <v>46</v>
      </c>
      <c r="B17" s="6" t="n">
        <v>279913</v>
      </c>
      <c r="C17" s="6" t="n">
        <v>244551</v>
      </c>
    </row>
    <row r="18" spans="1:3">
      <c r="A18" s="3" t="s">
        <v>47</v>
      </c>
    </row>
    <row r="19" spans="1:3">
      <c r="A19" s="4" t="s">
        <v>48</v>
      </c>
      <c r="B19" s="6" t="n">
        <v>1636</v>
      </c>
      <c r="C19" s="6" t="n">
        <v>1782</v>
      </c>
    </row>
    <row r="20" spans="1:3">
      <c r="A20" s="4" t="s">
        <v>49</v>
      </c>
      <c r="B20" s="6" t="n">
        <v>16596</v>
      </c>
      <c r="C20" s="6" t="n">
        <v>22839</v>
      </c>
    </row>
    <row r="21" spans="1:3">
      <c r="A21" s="4" t="s">
        <v>50</v>
      </c>
      <c r="B21" s="6" t="n">
        <v>775</v>
      </c>
      <c r="C21" s="6" t="n">
        <v>883</v>
      </c>
    </row>
    <row r="22" spans="1:3">
      <c r="A22" s="4" t="s">
        <v>51</v>
      </c>
      <c r="B22" s="6" t="n">
        <v>19007</v>
      </c>
      <c r="C22" s="6" t="n">
        <v>25504</v>
      </c>
    </row>
    <row r="23" spans="1:3">
      <c r="A23" s="4" t="s">
        <v>52</v>
      </c>
      <c r="B23" s="6" t="n">
        <v>4335</v>
      </c>
      <c r="C23" s="6" t="n">
        <v>234</v>
      </c>
    </row>
    <row r="24" spans="1:3">
      <c r="A24" s="4" t="s">
        <v>53</v>
      </c>
      <c r="B24" s="6" t="n">
        <v>44000</v>
      </c>
      <c r="C24" s="6" t="n">
        <v>34500</v>
      </c>
    </row>
    <row r="25" spans="1:3">
      <c r="A25" s="4" t="s">
        <v>54</v>
      </c>
      <c r="B25" s="6" t="n">
        <v>1395</v>
      </c>
      <c r="C25" s="6" t="n">
        <v>991</v>
      </c>
    </row>
    <row r="26" spans="1:3">
      <c r="A26" s="4" t="s">
        <v>55</v>
      </c>
      <c r="B26" s="6" t="n">
        <v>9223</v>
      </c>
      <c r="C26" s="6" t="n">
        <v>8732</v>
      </c>
    </row>
    <row r="27" spans="1:3">
      <c r="A27" s="4" t="s">
        <v>56</v>
      </c>
      <c r="B27" s="7" t="n">
        <v>77960</v>
      </c>
      <c r="C27" s="7" t="n">
        <v>69961</v>
      </c>
    </row>
    <row r="28" spans="1:3">
      <c r="A28" s="4" t="s">
        <v>57</v>
      </c>
      <c r="B28" s="4" t="s">
        <v>58</v>
      </c>
      <c r="C28" s="4" t="s">
        <v>58</v>
      </c>
    </row>
    <row r="29" spans="1:3">
      <c r="A29" s="4" t="s">
        <v>59</v>
      </c>
      <c r="B29" s="7" t="n">
        <v>8843</v>
      </c>
      <c r="C29" s="7" t="n">
        <v>7376</v>
      </c>
    </row>
    <row r="30" spans="1:3">
      <c r="A30" s="3" t="s">
        <v>60</v>
      </c>
    </row>
    <row r="31" spans="1:3">
      <c r="A31" s="4" t="s">
        <v>61</v>
      </c>
      <c r="B31" s="6" t="n">
        <v>0</v>
      </c>
      <c r="C31" s="6" t="n">
        <v>0</v>
      </c>
    </row>
    <row r="32" spans="1:3">
      <c r="A32" s="4" t="s">
        <v>62</v>
      </c>
      <c r="B32" s="6" t="n">
        <v>146</v>
      </c>
      <c r="C32" s="6" t="n">
        <v>145</v>
      </c>
    </row>
    <row r="33" spans="1:3">
      <c r="A33" s="4" t="s">
        <v>63</v>
      </c>
      <c r="B33" s="6" t="n">
        <v>45251</v>
      </c>
      <c r="C33" s="6" t="n">
        <v>43577</v>
      </c>
    </row>
    <row r="34" spans="1:3">
      <c r="A34" s="4" t="s">
        <v>64</v>
      </c>
      <c r="B34" s="6" t="n">
        <v>149016</v>
      </c>
      <c r="C34" s="6" t="n">
        <v>134186</v>
      </c>
    </row>
    <row r="35" spans="1:3">
      <c r="A35" s="4" t="s">
        <v>65</v>
      </c>
      <c r="B35" s="6" t="n">
        <v>-31628</v>
      </c>
      <c r="C35" s="6" t="n">
        <v>-31628</v>
      </c>
    </row>
    <row r="36" spans="1:3">
      <c r="A36" s="4" t="s">
        <v>66</v>
      </c>
      <c r="B36" s="6" t="n">
        <v>162785</v>
      </c>
      <c r="C36" s="6" t="n">
        <v>146280</v>
      </c>
    </row>
    <row r="37" spans="1:3">
      <c r="A37" s="4" t="s">
        <v>67</v>
      </c>
      <c r="B37" s="6" t="n">
        <v>30325</v>
      </c>
      <c r="C37" s="6" t="n">
        <v>20934</v>
      </c>
    </row>
    <row r="38" spans="1:3">
      <c r="A38" s="4" t="s">
        <v>68</v>
      </c>
      <c r="B38" s="6" t="n">
        <v>193110</v>
      </c>
      <c r="C38" s="6" t="n">
        <v>167214</v>
      </c>
    </row>
    <row r="39" spans="1:3">
      <c r="A39" s="4" t="s">
        <v>69</v>
      </c>
      <c r="B39" s="7" t="n">
        <v>279913</v>
      </c>
      <c r="C39" s="7" t="n">
        <v>244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43</v>
      </c>
      <c r="B7" s="4" t="s">
        <v>261</v>
      </c>
    </row>
    <row r="8" spans="1:2">
      <c r="A8" s="4" t="s">
        <v>262</v>
      </c>
      <c r="B8" s="4" t="s">
        <v>263</v>
      </c>
    </row>
    <row r="9" spans="1:2">
      <c r="A9" s="4" t="s">
        <v>264</v>
      </c>
      <c r="B9" s="4" t="s">
        <v>265</v>
      </c>
    </row>
    <row r="10" spans="1:2">
      <c r="A10" s="4" t="s">
        <v>266</v>
      </c>
      <c r="B10" s="4" t="s">
        <v>267</v>
      </c>
    </row>
    <row r="11" spans="1:2">
      <c r="A11" s="4" t="s">
        <v>22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89</v>
      </c>
      <c r="B1" s="2" t="s">
        <v>1</v>
      </c>
    </row>
    <row r="2" spans="1:2">
      <c r="B2" s="2" t="s">
        <v>2</v>
      </c>
    </row>
    <row r="3" spans="1:2">
      <c r="A3" s="3" t="s">
        <v>205</v>
      </c>
    </row>
    <row r="4" spans="1:2">
      <c r="A4" s="4" t="s">
        <v>287</v>
      </c>
      <c r="B4" s="4" t="s">
        <v>288</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0</v>
      </c>
    </row>
    <row r="2" spans="1:3">
      <c r="A2" s="3" t="s">
        <v>31</v>
      </c>
    </row>
    <row r="3" spans="1:3">
      <c r="A3" s="4" t="s">
        <v>71</v>
      </c>
      <c r="B3" s="7" t="n">
        <v>1444</v>
      </c>
      <c r="C3" s="7" t="n">
        <v>1669</v>
      </c>
    </row>
    <row r="4" spans="1:3">
      <c r="A4" s="4" t="s">
        <v>72</v>
      </c>
      <c r="B4" s="7" t="n">
        <v>198</v>
      </c>
      <c r="C4" s="7" t="n">
        <v>198</v>
      </c>
    </row>
    <row r="5" spans="1:3">
      <c r="A5" s="3" t="s">
        <v>73</v>
      </c>
    </row>
    <row r="6" spans="1:3">
      <c r="A6" s="4" t="s">
        <v>74</v>
      </c>
      <c r="B6" s="8" t="n">
        <v>0.01</v>
      </c>
      <c r="C6" s="8" t="n">
        <v>0.01</v>
      </c>
    </row>
    <row r="7" spans="1:3">
      <c r="A7" s="4" t="s">
        <v>75</v>
      </c>
      <c r="B7" s="6" t="n">
        <v>500000</v>
      </c>
      <c r="C7" s="6" t="n">
        <v>500000</v>
      </c>
    </row>
    <row r="8" spans="1:3">
      <c r="A8" s="4" t="s">
        <v>76</v>
      </c>
      <c r="B8" s="6" t="n">
        <v>0</v>
      </c>
      <c r="C8" s="6" t="n">
        <v>0</v>
      </c>
    </row>
    <row r="9" spans="1:3">
      <c r="A9" s="4" t="s">
        <v>77</v>
      </c>
      <c r="B9" s="6" t="n">
        <v>0</v>
      </c>
      <c r="C9" s="6" t="n">
        <v>0</v>
      </c>
    </row>
    <row r="10" spans="1:3">
      <c r="A10" s="4" t="s">
        <v>78</v>
      </c>
      <c r="B10" s="8" t="n">
        <v>0.01</v>
      </c>
      <c r="C10" s="8" t="n">
        <v>0.01</v>
      </c>
    </row>
    <row r="11" spans="1:3">
      <c r="A11" s="4" t="s">
        <v>79</v>
      </c>
      <c r="B11" s="6" t="n">
        <v>20000000</v>
      </c>
      <c r="C11" s="6" t="n">
        <v>20000000</v>
      </c>
    </row>
    <row r="12" spans="1:3">
      <c r="A12" s="4" t="s">
        <v>80</v>
      </c>
      <c r="B12" s="6" t="n">
        <v>14365874</v>
      </c>
      <c r="C12" s="6" t="n">
        <v>14487346</v>
      </c>
    </row>
    <row r="13" spans="1:3">
      <c r="A13" s="4" t="s">
        <v>81</v>
      </c>
      <c r="B13" s="6" t="n">
        <v>2214737</v>
      </c>
      <c r="C13" s="6" t="n">
        <v>221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1</v>
      </c>
      <c r="B1" s="2" t="s">
        <v>1</v>
      </c>
    </row>
    <row r="2" spans="1:2">
      <c r="B2" s="2" t="s">
        <v>2</v>
      </c>
    </row>
    <row r="3" spans="1:2">
      <c r="A3" s="3" t="s">
        <v>24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324293</v>
      </c>
      <c r="C4" s="7" t="n">
        <v>299009</v>
      </c>
      <c r="D4" s="7" t="n">
        <v>258283</v>
      </c>
    </row>
    <row r="5" spans="1:4">
      <c r="A5" s="4" t="s">
        <v>86</v>
      </c>
      <c r="B5" s="6" t="n">
        <v>7009</v>
      </c>
      <c r="C5" s="6" t="n">
        <v>6065</v>
      </c>
      <c r="D5" s="6" t="n">
        <v>5775</v>
      </c>
    </row>
    <row r="6" spans="1:4">
      <c r="A6" s="4" t="s">
        <v>87</v>
      </c>
      <c r="B6" s="6" t="n">
        <v>331302</v>
      </c>
      <c r="C6" s="6" t="n">
        <v>305074</v>
      </c>
      <c r="D6" s="6" t="n">
        <v>264058</v>
      </c>
    </row>
    <row r="7" spans="1:4">
      <c r="A7" s="3" t="s">
        <v>88</v>
      </c>
    </row>
    <row r="8" spans="1:4">
      <c r="A8" s="4" t="s">
        <v>89</v>
      </c>
      <c r="B8" s="6" t="n">
        <v>180514</v>
      </c>
      <c r="C8" s="6" t="n">
        <v>163417</v>
      </c>
      <c r="D8" s="6" t="n">
        <v>141840</v>
      </c>
    </row>
    <row r="9" spans="1:4">
      <c r="A9" s="4" t="s">
        <v>90</v>
      </c>
      <c r="B9" s="6" t="n">
        <v>68046</v>
      </c>
      <c r="C9" s="6" t="n">
        <v>61209</v>
      </c>
      <c r="D9" s="6" t="n">
        <v>52887</v>
      </c>
    </row>
    <row r="10" spans="1:4">
      <c r="A10" s="4" t="s">
        <v>91</v>
      </c>
      <c r="B10" s="6" t="n">
        <v>4170</v>
      </c>
      <c r="C10" s="6" t="n">
        <v>4112</v>
      </c>
      <c r="D10" s="6" t="n">
        <v>4384</v>
      </c>
    </row>
    <row r="11" spans="1:4">
      <c r="A11" s="4" t="s">
        <v>92</v>
      </c>
      <c r="B11" s="6" t="n">
        <v>211</v>
      </c>
      <c r="C11" s="6" t="n">
        <v>169</v>
      </c>
      <c r="D11" s="6" t="n">
        <v>246</v>
      </c>
    </row>
    <row r="12" spans="1:4">
      <c r="A12" s="4" t="s">
        <v>93</v>
      </c>
      <c r="B12" s="6" t="n">
        <v>252941</v>
      </c>
      <c r="C12" s="6" t="n">
        <v>228907</v>
      </c>
      <c r="D12" s="6" t="n">
        <v>199357</v>
      </c>
    </row>
    <row r="13" spans="1:4">
      <c r="A13" s="4" t="s">
        <v>94</v>
      </c>
      <c r="B13" s="6" t="n">
        <v>78361</v>
      </c>
      <c r="C13" s="6" t="n">
        <v>76167</v>
      </c>
      <c r="D13" s="6" t="n">
        <v>64701</v>
      </c>
    </row>
    <row r="14" spans="1:4">
      <c r="A14" s="4" t="s">
        <v>95</v>
      </c>
      <c r="B14" s="6" t="n">
        <v>31067</v>
      </c>
      <c r="C14" s="6" t="n">
        <v>30399</v>
      </c>
      <c r="D14" s="6" t="n">
        <v>25931</v>
      </c>
    </row>
    <row r="15" spans="1:4">
      <c r="A15" s="4" t="s">
        <v>96</v>
      </c>
      <c r="B15" s="6" t="n">
        <v>47294</v>
      </c>
      <c r="C15" s="6" t="n">
        <v>45768</v>
      </c>
      <c r="D15" s="6" t="n">
        <v>38770</v>
      </c>
    </row>
    <row r="16" spans="1:4">
      <c r="A16" s="4" t="s">
        <v>97</v>
      </c>
      <c r="B16" s="6" t="n">
        <v>81</v>
      </c>
      <c r="C16" s="6" t="n">
        <v>18</v>
      </c>
      <c r="D16" s="6" t="n">
        <v>7</v>
      </c>
    </row>
    <row r="17" spans="1:4">
      <c r="A17" s="4" t="s">
        <v>98</v>
      </c>
      <c r="B17" s="6" t="n">
        <v>-1031</v>
      </c>
      <c r="C17" s="6" t="n">
        <v>-1088</v>
      </c>
      <c r="D17" s="6" t="n">
        <v>-538</v>
      </c>
    </row>
    <row r="18" spans="1:4">
      <c r="A18" s="4" t="s">
        <v>99</v>
      </c>
      <c r="B18" s="6" t="n">
        <v>46344</v>
      </c>
      <c r="C18" s="6" t="n">
        <v>44698</v>
      </c>
      <c r="D18" s="6" t="n">
        <v>38239</v>
      </c>
    </row>
    <row r="19" spans="1:4">
      <c r="A19" s="4" t="s">
        <v>100</v>
      </c>
      <c r="B19" s="6" t="n">
        <v>14653</v>
      </c>
      <c r="C19" s="6" t="n">
        <v>14274</v>
      </c>
      <c r="D19" s="6" t="n">
        <v>12236</v>
      </c>
    </row>
    <row r="20" spans="1:4">
      <c r="A20" s="4" t="s">
        <v>101</v>
      </c>
      <c r="B20" s="6" t="n">
        <v>31691</v>
      </c>
      <c r="C20" s="6" t="n">
        <v>30424</v>
      </c>
      <c r="D20" s="6" t="n">
        <v>26003</v>
      </c>
    </row>
    <row r="21" spans="1:4">
      <c r="A21" s="4" t="s">
        <v>102</v>
      </c>
      <c r="B21" s="6" t="n">
        <v>0</v>
      </c>
      <c r="C21" s="6" t="n">
        <v>0</v>
      </c>
      <c r="D21" s="6" t="n">
        <v>-5007</v>
      </c>
    </row>
    <row r="22" spans="1:4">
      <c r="A22" s="4" t="s">
        <v>103</v>
      </c>
      <c r="B22" s="6" t="n">
        <v>31691</v>
      </c>
      <c r="C22" s="6" t="n">
        <v>30424</v>
      </c>
      <c r="D22" s="6" t="n">
        <v>20996</v>
      </c>
    </row>
    <row r="23" spans="1:4">
      <c r="A23" s="4" t="s">
        <v>104</v>
      </c>
      <c r="B23" s="6" t="n">
        <v>-9412</v>
      </c>
      <c r="C23" s="6" t="n">
        <v>-9571</v>
      </c>
      <c r="D23" s="6" t="n">
        <v>-8273</v>
      </c>
    </row>
    <row r="24" spans="1:4">
      <c r="A24" s="4" t="s">
        <v>105</v>
      </c>
      <c r="B24" s="7" t="n">
        <v>22279</v>
      </c>
      <c r="C24" s="7" t="n">
        <v>20853</v>
      </c>
      <c r="D24" s="7" t="n">
        <v>12723</v>
      </c>
    </row>
    <row r="25" spans="1:4">
      <c r="A25" s="3" t="s">
        <v>106</v>
      </c>
    </row>
    <row r="26" spans="1:4">
      <c r="A26" s="4" t="s">
        <v>107</v>
      </c>
      <c r="B26" s="8" t="n">
        <v>1.8</v>
      </c>
      <c r="C26" s="8" t="n">
        <v>1.71</v>
      </c>
      <c r="D26" s="8" t="n">
        <v>1.45</v>
      </c>
    </row>
    <row r="27" spans="1:4">
      <c r="A27" s="4" t="s">
        <v>108</v>
      </c>
      <c r="B27" s="9" t="n">
        <v>-0.03</v>
      </c>
      <c r="C27" s="9" t="n">
        <v>-0.09</v>
      </c>
      <c r="D27" s="6" t="n">
        <v>0</v>
      </c>
    </row>
    <row r="28" spans="1:4">
      <c r="A28" s="4" t="s">
        <v>109</v>
      </c>
      <c r="B28" s="9" t="n">
        <v>1.77</v>
      </c>
      <c r="C28" s="9" t="n">
        <v>1.62</v>
      </c>
      <c r="D28" s="9" t="n">
        <v>1.45</v>
      </c>
    </row>
    <row r="29" spans="1:4">
      <c r="A29" s="4" t="s">
        <v>110</v>
      </c>
      <c r="B29" s="6" t="n">
        <v>0</v>
      </c>
      <c r="C29" s="6" t="n">
        <v>0</v>
      </c>
      <c r="D29" s="9" t="n">
        <v>-0.4</v>
      </c>
    </row>
    <row r="30" spans="1:4">
      <c r="A30" s="4" t="s">
        <v>111</v>
      </c>
      <c r="B30" s="9" t="n">
        <v>1.77</v>
      </c>
      <c r="C30" s="9" t="n">
        <v>1.62</v>
      </c>
      <c r="D30" s="9" t="n">
        <v>1.05</v>
      </c>
    </row>
    <row r="31" spans="1:4">
      <c r="A31" s="3" t="s">
        <v>112</v>
      </c>
    </row>
    <row r="32" spans="1:4">
      <c r="A32" s="4" t="s">
        <v>107</v>
      </c>
      <c r="B32" s="9" t="n">
        <v>1.8</v>
      </c>
      <c r="C32" s="9" t="n">
        <v>1.71</v>
      </c>
      <c r="D32" s="9" t="n">
        <v>1.45</v>
      </c>
    </row>
    <row r="33" spans="1:4">
      <c r="A33" s="4" t="s">
        <v>108</v>
      </c>
      <c r="B33" s="9" t="n">
        <v>-0.03</v>
      </c>
      <c r="C33" s="9" t="n">
        <v>-0.09</v>
      </c>
      <c r="D33" s="6" t="n">
        <v>0</v>
      </c>
    </row>
    <row r="34" spans="1:4">
      <c r="A34" s="4" t="s">
        <v>109</v>
      </c>
      <c r="B34" s="9" t="n">
        <v>1.77</v>
      </c>
      <c r="C34" s="9" t="n">
        <v>1.62</v>
      </c>
      <c r="D34" s="9" t="n">
        <v>1.45</v>
      </c>
    </row>
    <row r="35" spans="1:4">
      <c r="A35" s="4" t="s">
        <v>110</v>
      </c>
      <c r="B35" s="6" t="n">
        <v>0</v>
      </c>
      <c r="C35" s="6" t="n">
        <v>0</v>
      </c>
      <c r="D35" s="9" t="n">
        <v>-0.4</v>
      </c>
    </row>
    <row r="36" spans="1:4">
      <c r="A36" s="4" t="s">
        <v>113</v>
      </c>
      <c r="B36" s="8" t="n">
        <v>1.77</v>
      </c>
      <c r="C36" s="8" t="n">
        <v>1.62</v>
      </c>
      <c r="D36" s="8" t="n">
        <v>1.05</v>
      </c>
    </row>
    <row r="37" spans="1:4">
      <c r="A37" s="3" t="s">
        <v>114</v>
      </c>
    </row>
    <row r="38" spans="1:4">
      <c r="A38" s="4" t="s">
        <v>115</v>
      </c>
      <c r="B38" s="6" t="n">
        <v>12392</v>
      </c>
      <c r="C38" s="6" t="n">
        <v>12217</v>
      </c>
      <c r="D38" s="6" t="n">
        <v>12063</v>
      </c>
    </row>
    <row r="39" spans="1:4">
      <c r="A39" s="4" t="s">
        <v>116</v>
      </c>
      <c r="B39" s="6" t="n">
        <v>12392</v>
      </c>
      <c r="C39" s="6" t="n">
        <v>12221</v>
      </c>
      <c r="D39" s="6" t="n">
        <v>12082</v>
      </c>
    </row>
    <row r="40" spans="1:4">
      <c r="A40" s="4" t="s">
        <v>117</v>
      </c>
      <c r="B40" s="8" t="n">
        <v>0.6</v>
      </c>
      <c r="C40" s="8" t="n">
        <v>0.48</v>
      </c>
      <c r="D40" s="8" t="n">
        <v>0.4</v>
      </c>
    </row>
    <row r="41" spans="1:4">
      <c r="A41" s="3" t="s">
        <v>118</v>
      </c>
    </row>
    <row r="42" spans="1:4">
      <c r="A42" s="4" t="s">
        <v>119</v>
      </c>
      <c r="B42" s="7" t="n">
        <v>22279</v>
      </c>
      <c r="C42" s="7" t="n">
        <v>20853</v>
      </c>
      <c r="D42" s="7" t="n">
        <v>17492</v>
      </c>
    </row>
    <row r="43" spans="1:4">
      <c r="A43" s="4" t="s">
        <v>120</v>
      </c>
      <c r="B43" s="6" t="n">
        <v>0</v>
      </c>
      <c r="C43" s="6" t="n">
        <v>0</v>
      </c>
      <c r="D43" s="6" t="n">
        <v>-4769</v>
      </c>
    </row>
    <row r="44" spans="1:4">
      <c r="A44" s="4" t="s">
        <v>105</v>
      </c>
      <c r="B44" s="7" t="n">
        <v>22279</v>
      </c>
      <c r="C44" s="7" t="n">
        <v>20853</v>
      </c>
      <c r="D44" s="7" t="n">
        <v>127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33"/>
    <col customWidth="1" max="3" min="3" width="20"/>
    <col customWidth="1" max="4" min="4" width="20"/>
  </cols>
  <sheetData>
    <row r="1" spans="1:4">
      <c r="A1" s="1" t="s">
        <v>337</v>
      </c>
      <c r="B1" s="2" t="s">
        <v>1</v>
      </c>
    </row>
    <row r="2" spans="1:4">
      <c r="B2" s="2" t="s">
        <v>338</v>
      </c>
      <c r="C2" s="2" t="s">
        <v>339</v>
      </c>
      <c r="D2" s="2" t="s">
        <v>340</v>
      </c>
    </row>
    <row r="3" spans="1:4">
      <c r="A3" s="3" t="s">
        <v>199</v>
      </c>
    </row>
    <row r="4" spans="1:4">
      <c r="A4" s="4" t="s">
        <v>341</v>
      </c>
      <c r="B4" s="6" t="n">
        <v>508</v>
      </c>
    </row>
    <row r="5" spans="1:4">
      <c r="A5" s="4" t="s">
        <v>342</v>
      </c>
      <c r="B5" s="6" t="n">
        <v>42</v>
      </c>
    </row>
    <row r="6" spans="1:4">
      <c r="A6" s="4" t="s">
        <v>343</v>
      </c>
      <c r="B6" s="6" t="n">
        <v>21</v>
      </c>
    </row>
    <row r="7" spans="1:4">
      <c r="A7" s="4" t="s">
        <v>344</v>
      </c>
      <c r="B7" s="4" t="s">
        <v>345</v>
      </c>
    </row>
    <row r="8" spans="1:4">
      <c r="A8" s="4" t="s">
        <v>346</v>
      </c>
      <c r="B8" s="4" t="s">
        <v>347</v>
      </c>
    </row>
    <row r="9" spans="1:4">
      <c r="A9" s="4" t="s">
        <v>348</v>
      </c>
      <c r="B9" s="4" t="s">
        <v>349</v>
      </c>
    </row>
    <row r="10" spans="1:4">
      <c r="A10" s="4" t="s">
        <v>350</v>
      </c>
      <c r="B10" s="4" t="s">
        <v>351</v>
      </c>
    </row>
    <row r="11" spans="1:4">
      <c r="A11" s="4" t="s">
        <v>352</v>
      </c>
      <c r="C11" s="6" t="n">
        <v>4</v>
      </c>
      <c r="D11" s="6"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353</v>
      </c>
      <c r="B1" s="2" t="s">
        <v>1</v>
      </c>
    </row>
    <row r="2" spans="1:4">
      <c r="B2" s="2" t="s">
        <v>2</v>
      </c>
      <c r="C2" s="2" t="s">
        <v>30</v>
      </c>
      <c r="D2" s="2" t="s">
        <v>83</v>
      </c>
    </row>
    <row r="3" spans="1:4">
      <c r="A3" s="4" t="s">
        <v>354</v>
      </c>
    </row>
    <row r="4" spans="1:4">
      <c r="A4" s="3" t="s">
        <v>286</v>
      </c>
    </row>
    <row r="5" spans="1:4">
      <c r="A5" s="4" t="s">
        <v>355</v>
      </c>
      <c r="B5" s="4" t="s">
        <v>356</v>
      </c>
    </row>
    <row r="6" spans="1:4">
      <c r="A6" s="4" t="s">
        <v>357</v>
      </c>
      <c r="B6" s="4" t="s">
        <v>351</v>
      </c>
    </row>
    <row r="7" spans="1:4">
      <c r="A7" s="4" t="s">
        <v>358</v>
      </c>
      <c r="B7" s="6" t="n">
        <v>9</v>
      </c>
    </row>
    <row r="8" spans="1:4">
      <c r="A8" s="4" t="s">
        <v>359</v>
      </c>
    </row>
    <row r="9" spans="1:4">
      <c r="A9" s="3" t="s">
        <v>286</v>
      </c>
    </row>
    <row r="10" spans="1:4">
      <c r="A10" s="4" t="s">
        <v>355</v>
      </c>
      <c r="B10" s="4" t="s">
        <v>360</v>
      </c>
    </row>
    <row r="11" spans="1:4">
      <c r="A11" s="4" t="s">
        <v>357</v>
      </c>
      <c r="B11" s="4" t="s">
        <v>361</v>
      </c>
    </row>
    <row r="12" spans="1:4">
      <c r="A12" s="4" t="s">
        <v>358</v>
      </c>
      <c r="B12" s="6" t="n">
        <v>3</v>
      </c>
    </row>
    <row r="13" spans="1:4">
      <c r="A13" s="4" t="s">
        <v>362</v>
      </c>
    </row>
    <row r="14" spans="1:4">
      <c r="A14" s="3" t="s">
        <v>286</v>
      </c>
    </row>
    <row r="15" spans="1:4">
      <c r="A15" s="4" t="s">
        <v>355</v>
      </c>
      <c r="B15" s="4" t="s">
        <v>363</v>
      </c>
    </row>
    <row r="16" spans="1:4">
      <c r="A16" s="4" t="s">
        <v>357</v>
      </c>
      <c r="B16" s="4" t="s">
        <v>361</v>
      </c>
    </row>
    <row r="17" spans="1:4">
      <c r="A17" s="4" t="s">
        <v>358</v>
      </c>
      <c r="B17" s="6" t="n">
        <v>4</v>
      </c>
    </row>
    <row r="18" spans="1:4">
      <c r="A18" s="4" t="s">
        <v>364</v>
      </c>
    </row>
    <row r="19" spans="1:4">
      <c r="A19" s="3" t="s">
        <v>286</v>
      </c>
    </row>
    <row r="20" spans="1:4">
      <c r="A20" s="4" t="s">
        <v>355</v>
      </c>
      <c r="B20" s="4" t="s">
        <v>28</v>
      </c>
    </row>
    <row r="21" spans="1:4">
      <c r="A21" s="4" t="s">
        <v>357</v>
      </c>
      <c r="B21" s="4" t="s">
        <v>365</v>
      </c>
    </row>
    <row r="22" spans="1:4">
      <c r="A22" s="4" t="s">
        <v>358</v>
      </c>
      <c r="B22" s="6" t="n">
        <v>4</v>
      </c>
    </row>
    <row r="23" spans="1:4">
      <c r="A23" s="4" t="s">
        <v>366</v>
      </c>
    </row>
    <row r="24" spans="1:4">
      <c r="A24" s="3" t="s">
        <v>286</v>
      </c>
    </row>
    <row r="25" spans="1:4">
      <c r="A25" s="4" t="s">
        <v>355</v>
      </c>
      <c r="B25" s="4" t="s">
        <v>367</v>
      </c>
      <c r="C25" s="4" t="s">
        <v>367</v>
      </c>
    </row>
    <row r="26" spans="1:4">
      <c r="A26" s="4" t="s">
        <v>357</v>
      </c>
      <c r="C26" s="4" t="s">
        <v>361</v>
      </c>
    </row>
    <row r="27" spans="1:4">
      <c r="A27" s="4" t="s">
        <v>358</v>
      </c>
      <c r="B27" s="6" t="n">
        <v>13</v>
      </c>
      <c r="C27" s="6" t="n">
        <v>13</v>
      </c>
    </row>
    <row r="28" spans="1:4">
      <c r="A28" s="4" t="s">
        <v>368</v>
      </c>
    </row>
    <row r="29" spans="1:4">
      <c r="A29" s="3" t="s">
        <v>286</v>
      </c>
    </row>
    <row r="30" spans="1:4">
      <c r="A30" s="4" t="s">
        <v>355</v>
      </c>
      <c r="B30" s="4" t="s">
        <v>369</v>
      </c>
      <c r="C30" s="4" t="s">
        <v>369</v>
      </c>
    </row>
    <row r="31" spans="1:4">
      <c r="A31" s="4" t="s">
        <v>357</v>
      </c>
      <c r="C31" s="4" t="s">
        <v>370</v>
      </c>
    </row>
    <row r="32" spans="1:4">
      <c r="A32" s="4" t="s">
        <v>358</v>
      </c>
      <c r="B32" s="6" t="n">
        <v>3</v>
      </c>
      <c r="C32" s="6" t="n">
        <v>3</v>
      </c>
    </row>
    <row r="33" spans="1:4">
      <c r="A33" s="4" t="s">
        <v>371</v>
      </c>
    </row>
    <row r="34" spans="1:4">
      <c r="A34" s="3" t="s">
        <v>286</v>
      </c>
    </row>
    <row r="35" spans="1:4">
      <c r="A35" s="4" t="s">
        <v>355</v>
      </c>
      <c r="B35" s="4" t="s">
        <v>372</v>
      </c>
      <c r="D35" s="4" t="s">
        <v>372</v>
      </c>
    </row>
    <row r="36" spans="1:4">
      <c r="A36" s="4" t="s">
        <v>357</v>
      </c>
      <c r="D36" s="4" t="s">
        <v>373</v>
      </c>
    </row>
    <row r="37" spans="1:4">
      <c r="A37" s="4" t="s">
        <v>358</v>
      </c>
      <c r="B37" s="6" t="n">
        <v>9</v>
      </c>
      <c r="D37" s="6" t="n">
        <v>9</v>
      </c>
    </row>
    <row r="38" spans="1:4">
      <c r="A38" s="4" t="s">
        <v>374</v>
      </c>
    </row>
    <row r="39" spans="1:4">
      <c r="A39" s="3" t="s">
        <v>286</v>
      </c>
    </row>
    <row r="40" spans="1:4">
      <c r="A40" s="4" t="s">
        <v>355</v>
      </c>
      <c r="B40" s="4" t="s">
        <v>375</v>
      </c>
      <c r="D40" s="4" t="s">
        <v>375</v>
      </c>
    </row>
    <row r="41" spans="1:4">
      <c r="A41" s="4" t="s">
        <v>357</v>
      </c>
      <c r="D41" s="4" t="s">
        <v>376</v>
      </c>
    </row>
    <row r="42" spans="1:4">
      <c r="A42" s="4" t="s">
        <v>358</v>
      </c>
      <c r="B42" s="6" t="n">
        <v>5</v>
      </c>
      <c r="D42" s="6" t="n">
        <v>5</v>
      </c>
    </row>
    <row r="43" spans="1:4">
      <c r="A43" s="4" t="s">
        <v>377</v>
      </c>
    </row>
    <row r="44" spans="1:4">
      <c r="A44" s="3" t="s">
        <v>286</v>
      </c>
    </row>
    <row r="45" spans="1:4">
      <c r="A45" s="4" t="s">
        <v>355</v>
      </c>
      <c r="B45" s="4" t="s">
        <v>378</v>
      </c>
      <c r="D45" s="4" t="s">
        <v>378</v>
      </c>
    </row>
    <row r="46" spans="1:4">
      <c r="A46" s="4" t="s">
        <v>357</v>
      </c>
      <c r="D46" s="4" t="s">
        <v>379</v>
      </c>
    </row>
    <row r="47" spans="1:4">
      <c r="A47" s="4" t="s">
        <v>358</v>
      </c>
      <c r="B47" s="6" t="n">
        <v>5</v>
      </c>
      <c r="D47" s="6" t="n">
        <v>5</v>
      </c>
    </row>
    <row r="48" spans="1:4">
      <c r="A48" s="4" t="s">
        <v>380</v>
      </c>
    </row>
    <row r="49" spans="1:4">
      <c r="A49" s="3" t="s">
        <v>286</v>
      </c>
    </row>
    <row r="50" spans="1:4">
      <c r="A50" s="4" t="s">
        <v>355</v>
      </c>
      <c r="B50" s="4" t="s">
        <v>381</v>
      </c>
      <c r="D50" s="4" t="s">
        <v>381</v>
      </c>
    </row>
    <row r="51" spans="1:4">
      <c r="A51" s="4" t="s">
        <v>357</v>
      </c>
      <c r="D51" s="4" t="s">
        <v>351</v>
      </c>
    </row>
    <row r="52" spans="1:4">
      <c r="A52" s="4" t="s">
        <v>358</v>
      </c>
      <c r="B52" s="6" t="n">
        <v>12</v>
      </c>
      <c r="D52" s="6" t="n">
        <v>12</v>
      </c>
    </row>
    <row r="53" spans="1:4">
      <c r="A53" s="4" t="s">
        <v>382</v>
      </c>
    </row>
    <row r="54" spans="1:4">
      <c r="A54" s="3" t="s">
        <v>286</v>
      </c>
    </row>
    <row r="55" spans="1:4">
      <c r="A55" s="4" t="s">
        <v>355</v>
      </c>
      <c r="B55" s="4" t="s">
        <v>383</v>
      </c>
      <c r="D55" s="4" t="s">
        <v>383</v>
      </c>
    </row>
    <row r="56" spans="1:4">
      <c r="A56" s="4" t="s">
        <v>357</v>
      </c>
      <c r="D56" s="4" t="s">
        <v>384</v>
      </c>
    </row>
    <row r="57" spans="1:4">
      <c r="A57" s="4" t="s">
        <v>358</v>
      </c>
      <c r="B57" s="6" t="n">
        <v>11</v>
      </c>
      <c r="D57" s="6" t="n">
        <v>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385</v>
      </c>
      <c r="B1" s="2" t="s">
        <v>1</v>
      </c>
    </row>
    <row r="2" spans="1:4">
      <c r="B2" s="2" t="s">
        <v>386</v>
      </c>
      <c r="C2" s="2" t="s">
        <v>387</v>
      </c>
      <c r="D2" s="2" t="s">
        <v>388</v>
      </c>
    </row>
    <row r="3" spans="1:4">
      <c r="A3" s="3" t="s">
        <v>389</v>
      </c>
    </row>
    <row r="4" spans="1:4">
      <c r="A4" s="4" t="s">
        <v>390</v>
      </c>
      <c r="B4" s="6" t="n">
        <v>1</v>
      </c>
    </row>
    <row r="5" spans="1:4">
      <c r="A5" s="4" t="s">
        <v>391</v>
      </c>
      <c r="B5" s="6" t="n">
        <v>6</v>
      </c>
    </row>
    <row r="6" spans="1:4">
      <c r="A6" s="4" t="s">
        <v>392</v>
      </c>
      <c r="B6" s="4" t="s">
        <v>393</v>
      </c>
    </row>
    <row r="7" spans="1:4">
      <c r="A7" s="4" t="s">
        <v>394</v>
      </c>
      <c r="B7" s="7" t="n">
        <v>1200000000000</v>
      </c>
    </row>
    <row r="8" spans="1:4">
      <c r="A8" s="4" t="s">
        <v>395</v>
      </c>
      <c r="B8" s="4" t="s">
        <v>396</v>
      </c>
    </row>
    <row r="9" spans="1:4">
      <c r="A9" s="4" t="s">
        <v>397</v>
      </c>
      <c r="B9" s="4" t="s">
        <v>396</v>
      </c>
    </row>
    <row r="10" spans="1:4">
      <c r="A10" s="4" t="s">
        <v>398</v>
      </c>
      <c r="B10" s="7" t="n">
        <v>3700</v>
      </c>
    </row>
    <row r="11" spans="1:4">
      <c r="A11" s="4" t="s">
        <v>399</v>
      </c>
      <c r="B11" s="4" t="s">
        <v>370</v>
      </c>
    </row>
    <row r="12" spans="1:4">
      <c r="A12" s="4" t="s">
        <v>400</v>
      </c>
      <c r="B12" s="7" t="n">
        <v>73200000</v>
      </c>
    </row>
    <row r="13" spans="1:4">
      <c r="A13" s="4" t="s">
        <v>401</v>
      </c>
      <c r="B13" s="4" t="s">
        <v>345</v>
      </c>
    </row>
    <row r="14" spans="1:4">
      <c r="A14" s="4" t="s">
        <v>402</v>
      </c>
      <c r="B14" s="4" t="s">
        <v>345</v>
      </c>
    </row>
    <row r="15" spans="1:4">
      <c r="A15" s="4" t="s">
        <v>403</v>
      </c>
      <c r="B15" s="4" t="s">
        <v>345</v>
      </c>
    </row>
    <row r="16" spans="1:4">
      <c r="A16" s="4" t="s">
        <v>404</v>
      </c>
      <c r="B16" s="4" t="s">
        <v>376</v>
      </c>
    </row>
    <row r="17" spans="1:4">
      <c r="A17" s="4" t="s">
        <v>405</v>
      </c>
      <c r="B17" s="7" t="n">
        <v>0</v>
      </c>
      <c r="C17" s="7" t="n">
        <v>0</v>
      </c>
    </row>
    <row r="18" spans="1:4">
      <c r="A18" s="4" t="s">
        <v>406</v>
      </c>
      <c r="B18" s="6" t="n">
        <v>0</v>
      </c>
      <c r="C18" s="6" t="n">
        <v>0</v>
      </c>
      <c r="D18" s="7" t="n">
        <v>0</v>
      </c>
    </row>
    <row r="19" spans="1:4">
      <c r="A19" s="4" t="s">
        <v>407</v>
      </c>
      <c r="B19" s="7" t="n">
        <v>0</v>
      </c>
      <c r="C19" s="7" t="n">
        <v>0</v>
      </c>
    </row>
    <row r="20" spans="1:4">
      <c r="A20" s="4" t="s">
        <v>408</v>
      </c>
    </row>
    <row r="21" spans="1:4">
      <c r="A21" s="3" t="s">
        <v>389</v>
      </c>
    </row>
    <row r="22" spans="1:4">
      <c r="A22" s="4" t="s">
        <v>409</v>
      </c>
      <c r="B22" s="4" t="s">
        <v>410</v>
      </c>
    </row>
    <row r="23" spans="1:4">
      <c r="A23" s="4" t="s">
        <v>397</v>
      </c>
      <c r="B23" s="4" t="s">
        <v>396</v>
      </c>
    </row>
    <row r="24" spans="1:4">
      <c r="A24" s="4" t="s">
        <v>411</v>
      </c>
    </row>
    <row r="25" spans="1:4">
      <c r="A25" s="3" t="s">
        <v>389</v>
      </c>
    </row>
    <row r="26" spans="1:4">
      <c r="A26" s="4" t="s">
        <v>397</v>
      </c>
      <c r="B26" s="4" t="s">
        <v>396</v>
      </c>
    </row>
    <row r="27" spans="1:4">
      <c r="A27" s="4" t="s">
        <v>412</v>
      </c>
    </row>
    <row r="28" spans="1:4">
      <c r="A28" s="3" t="s">
        <v>389</v>
      </c>
    </row>
    <row r="29" spans="1:4">
      <c r="A29" s="4" t="s">
        <v>409</v>
      </c>
      <c r="B29" s="4" t="s">
        <v>413</v>
      </c>
    </row>
    <row r="30" spans="1:4">
      <c r="A30" s="4" t="s">
        <v>414</v>
      </c>
    </row>
    <row r="31" spans="1:4">
      <c r="A31" s="3" t="s">
        <v>389</v>
      </c>
    </row>
    <row r="32" spans="1:4">
      <c r="A32" s="4" t="s">
        <v>409</v>
      </c>
      <c r="B32" s="4" t="s">
        <v>415</v>
      </c>
    </row>
    <row r="33" spans="1:4">
      <c r="A33" s="4" t="s">
        <v>416</v>
      </c>
    </row>
    <row r="34" spans="1:4">
      <c r="A34" s="3" t="s">
        <v>389</v>
      </c>
    </row>
    <row r="35" spans="1:4">
      <c r="A35" s="4" t="s">
        <v>409</v>
      </c>
      <c r="B35" s="4" t="s">
        <v>415</v>
      </c>
    </row>
    <row r="36" spans="1:4">
      <c r="A36" s="4" t="s">
        <v>417</v>
      </c>
    </row>
    <row r="37" spans="1:4">
      <c r="A37" s="3" t="s">
        <v>389</v>
      </c>
    </row>
    <row r="38" spans="1:4">
      <c r="A38" s="4" t="s">
        <v>418</v>
      </c>
      <c r="B38" s="4" t="s">
        <v>419</v>
      </c>
    </row>
    <row r="39" spans="1:4">
      <c r="A39" s="4" t="s">
        <v>420</v>
      </c>
    </row>
    <row r="40" spans="1:4">
      <c r="A40" s="3" t="s">
        <v>389</v>
      </c>
    </row>
    <row r="41" spans="1:4">
      <c r="A41" s="4" t="s">
        <v>418</v>
      </c>
      <c r="B41" s="4" t="s">
        <v>419</v>
      </c>
    </row>
    <row r="42" spans="1:4">
      <c r="A42" s="4" t="s">
        <v>421</v>
      </c>
    </row>
    <row r="43" spans="1:4">
      <c r="A43" s="3" t="s">
        <v>389</v>
      </c>
    </row>
    <row r="44" spans="1:4">
      <c r="A44" s="4" t="s">
        <v>418</v>
      </c>
      <c r="B44" s="4" t="s">
        <v>419</v>
      </c>
    </row>
    <row r="45" spans="1:4">
      <c r="A45" s="4" t="s">
        <v>422</v>
      </c>
    </row>
    <row r="46" spans="1:4">
      <c r="A46" s="3" t="s">
        <v>389</v>
      </c>
    </row>
    <row r="47" spans="1:4">
      <c r="A47" s="4" t="s">
        <v>423</v>
      </c>
      <c r="B47" s="7" t="n">
        <v>1940</v>
      </c>
    </row>
    <row r="48" spans="1:4">
      <c r="A48" s="4" t="s">
        <v>424</v>
      </c>
      <c r="B48" s="6" t="n">
        <v>1940</v>
      </c>
    </row>
    <row r="49" spans="1:4">
      <c r="A49" s="4" t="s">
        <v>425</v>
      </c>
    </row>
    <row r="50" spans="1:4">
      <c r="A50" s="3" t="s">
        <v>389</v>
      </c>
    </row>
    <row r="51" spans="1:4">
      <c r="A51" s="4" t="s">
        <v>423</v>
      </c>
      <c r="B51" s="6" t="n">
        <v>1960</v>
      </c>
    </row>
    <row r="52" spans="1:4">
      <c r="A52" s="4" t="s">
        <v>424</v>
      </c>
      <c r="B52" s="7" t="n">
        <v>1960</v>
      </c>
    </row>
    <row r="53" spans="1:4">
      <c r="A53" s="4" t="s">
        <v>426</v>
      </c>
    </row>
    <row r="54" spans="1:4">
      <c r="A54" s="3" t="s">
        <v>389</v>
      </c>
    </row>
    <row r="55" spans="1:4">
      <c r="A55" s="4" t="s">
        <v>418</v>
      </c>
      <c r="B55" s="4" t="s">
        <v>427</v>
      </c>
    </row>
    <row r="56" spans="1:4">
      <c r="A56" s="4" t="s">
        <v>428</v>
      </c>
    </row>
    <row r="57" spans="1:4">
      <c r="A57" s="3" t="s">
        <v>389</v>
      </c>
    </row>
    <row r="58" spans="1:4">
      <c r="A58" s="4" t="s">
        <v>418</v>
      </c>
      <c r="B58" s="4" t="s">
        <v>429</v>
      </c>
    </row>
    <row r="59" spans="1:4">
      <c r="A59" s="4" t="s">
        <v>430</v>
      </c>
    </row>
    <row r="60" spans="1:4">
      <c r="A60" s="3" t="s">
        <v>389</v>
      </c>
    </row>
    <row r="61" spans="1:4">
      <c r="A61" s="4" t="s">
        <v>418</v>
      </c>
      <c r="B61"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19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32"/>
    <col customWidth="1" max="6" min="6" width="32"/>
    <col customWidth="1" max="7" min="7" width="21"/>
    <col customWidth="1" max="8" min="8" width="32"/>
    <col customWidth="1" max="9" min="9" width="32"/>
    <col customWidth="1" max="10" min="10" width="21"/>
    <col customWidth="1" max="11" min="11" width="32"/>
    <col customWidth="1" max="12" min="12" width="32"/>
    <col customWidth="1" max="13" min="13" width="32"/>
    <col customWidth="1" max="14" min="14" width="27"/>
    <col customWidth="1" max="15" min="15" width="27"/>
    <col customWidth="1" max="16" min="16" width="27"/>
  </cols>
  <sheetData>
    <row r="1" spans="1:16">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6</v>
      </c>
      <c r="P1" s="2" t="s">
        <v>447</v>
      </c>
    </row>
    <row r="2" spans="1:16">
      <c r="A2" s="3" t="s">
        <v>286</v>
      </c>
    </row>
    <row r="3" spans="1:16">
      <c r="A3" s="4" t="s">
        <v>448</v>
      </c>
      <c r="B3" s="7" t="n">
        <v>1800000</v>
      </c>
      <c r="N3" s="7" t="n">
        <v>1800000</v>
      </c>
      <c r="O3" s="7" t="n">
        <v>400000</v>
      </c>
      <c r="P3" s="7" t="n">
        <v>1300000</v>
      </c>
    </row>
    <row r="4" spans="1:16">
      <c r="A4" s="4" t="s">
        <v>449</v>
      </c>
      <c r="N4" s="6" t="n">
        <v>18965000</v>
      </c>
      <c r="O4" s="6" t="n">
        <v>12270000</v>
      </c>
      <c r="P4" s="6" t="n">
        <v>46628000</v>
      </c>
    </row>
    <row r="5" spans="1:16">
      <c r="A5" s="4" t="s">
        <v>450</v>
      </c>
      <c r="B5" s="6" t="n">
        <v>1800000</v>
      </c>
      <c r="N5" s="6" t="n">
        <v>1800000</v>
      </c>
      <c r="O5" s="6" t="n">
        <v>400000</v>
      </c>
      <c r="P5" s="6" t="n">
        <v>1300000</v>
      </c>
    </row>
    <row r="6" spans="1:16">
      <c r="A6" s="4" t="s">
        <v>451</v>
      </c>
      <c r="B6" s="6" t="n">
        <v>20765000</v>
      </c>
      <c r="N6" s="6" t="n">
        <v>20765000</v>
      </c>
      <c r="O6" s="6" t="n">
        <v>12670000</v>
      </c>
      <c r="P6" s="6" t="n">
        <v>47928000</v>
      </c>
    </row>
    <row r="7" spans="1:16">
      <c r="A7" s="3" t="s">
        <v>452</v>
      </c>
    </row>
    <row r="8" spans="1:16">
      <c r="A8" s="4" t="s">
        <v>36</v>
      </c>
      <c r="B8" s="6" t="n">
        <v>2146000</v>
      </c>
      <c r="N8" s="6" t="n">
        <v>2146000</v>
      </c>
      <c r="O8" s="6" t="n">
        <v>1213000</v>
      </c>
      <c r="P8" s="6" t="n">
        <v>3177000</v>
      </c>
    </row>
    <row r="9" spans="1:16">
      <c r="A9" s="4" t="s">
        <v>453</v>
      </c>
      <c r="B9" s="6" t="n">
        <v>1404000</v>
      </c>
      <c r="N9" s="6" t="n">
        <v>1404000</v>
      </c>
      <c r="O9" s="6" t="n">
        <v>1051000</v>
      </c>
      <c r="P9" s="6" t="n">
        <v>1541000</v>
      </c>
    </row>
    <row r="10" spans="1:16">
      <c r="A10" s="4" t="s">
        <v>56</v>
      </c>
      <c r="B10" s="6" t="n">
        <v>-1036000</v>
      </c>
      <c r="N10" s="6" t="n">
        <v>-1036000</v>
      </c>
      <c r="O10" s="6" t="n">
        <v>-406000</v>
      </c>
      <c r="P10" s="6" t="n">
        <v>-538000</v>
      </c>
    </row>
    <row r="11" spans="1:16">
      <c r="A11" s="4" t="s">
        <v>454</v>
      </c>
      <c r="B11" s="6" t="n">
        <v>2514000</v>
      </c>
      <c r="N11" s="6" t="n">
        <v>2514000</v>
      </c>
      <c r="O11" s="6" t="n">
        <v>1858000</v>
      </c>
      <c r="P11" s="6" t="n">
        <v>4180000</v>
      </c>
    </row>
    <row r="12" spans="1:16">
      <c r="A12" s="4" t="s">
        <v>455</v>
      </c>
      <c r="B12" s="6" t="n">
        <v>3069000</v>
      </c>
      <c r="N12" s="6" t="n">
        <v>3069000</v>
      </c>
      <c r="O12" s="6" t="n">
        <v>280000</v>
      </c>
      <c r="P12" s="6" t="n">
        <v>6140000</v>
      </c>
    </row>
    <row r="13" spans="1:16">
      <c r="A13" s="4" t="s">
        <v>456</v>
      </c>
      <c r="B13" s="6" t="n">
        <v>731000</v>
      </c>
      <c r="N13" s="6" t="n">
        <v>731000</v>
      </c>
      <c r="O13" s="6" t="n">
        <v>330000</v>
      </c>
      <c r="P13" s="6" t="n">
        <v>1080000</v>
      </c>
    </row>
    <row r="14" spans="1:16">
      <c r="A14" s="4" t="s">
        <v>457</v>
      </c>
      <c r="B14" s="6" t="n">
        <v>3315000</v>
      </c>
      <c r="N14" s="6" t="n">
        <v>3315000</v>
      </c>
      <c r="O14" s="6" t="n">
        <v>1600000</v>
      </c>
      <c r="P14" s="6" t="n">
        <v>3700000</v>
      </c>
    </row>
    <row r="15" spans="1:16">
      <c r="A15" s="4" t="s">
        <v>43</v>
      </c>
      <c r="B15" s="6" t="n">
        <v>23428000</v>
      </c>
      <c r="N15" s="6" t="n">
        <v>23428000</v>
      </c>
      <c r="O15" s="6" t="n">
        <v>13327000</v>
      </c>
      <c r="P15" s="6" t="n">
        <v>43369000</v>
      </c>
    </row>
    <row r="16" spans="1:16">
      <c r="A16" s="4" t="s">
        <v>458</v>
      </c>
      <c r="B16" s="6" t="n">
        <v>-12292000</v>
      </c>
      <c r="N16" s="6" t="n">
        <v>-12292000</v>
      </c>
      <c r="O16" s="6" t="n">
        <v>-4725000</v>
      </c>
      <c r="P16" s="6" t="n">
        <v>-10541000</v>
      </c>
    </row>
    <row r="17" spans="1:16">
      <c r="A17" s="4" t="s">
        <v>451</v>
      </c>
      <c r="B17" s="7" t="n">
        <v>20765000</v>
      </c>
      <c r="N17" s="7" t="n">
        <v>20765000</v>
      </c>
      <c r="O17" s="7" t="n">
        <v>12670000</v>
      </c>
      <c r="P17" s="7" t="n">
        <v>47928000</v>
      </c>
    </row>
    <row r="18" spans="1:16">
      <c r="A18" s="4" t="s">
        <v>459</v>
      </c>
    </row>
    <row r="19" spans="1:16">
      <c r="A19" s="3" t="s">
        <v>286</v>
      </c>
    </row>
    <row r="20" spans="1:16">
      <c r="A20" s="4" t="s">
        <v>357</v>
      </c>
      <c r="B20" s="4" t="s">
        <v>460</v>
      </c>
      <c r="N20" s="4" t="s">
        <v>460</v>
      </c>
      <c r="O20" s="4" t="s">
        <v>345</v>
      </c>
    </row>
    <row r="21" spans="1:16">
      <c r="A21" s="4" t="s">
        <v>422</v>
      </c>
    </row>
    <row r="22" spans="1:16">
      <c r="A22" s="3" t="s">
        <v>286</v>
      </c>
    </row>
    <row r="23" spans="1:16">
      <c r="A23" s="4" t="s">
        <v>357</v>
      </c>
      <c r="B23" s="4" t="s">
        <v>461</v>
      </c>
      <c r="N23" s="4" t="s">
        <v>461</v>
      </c>
      <c r="O23" s="4" t="s">
        <v>461</v>
      </c>
    </row>
    <row r="24" spans="1:16">
      <c r="A24" s="4" t="s">
        <v>462</v>
      </c>
    </row>
    <row r="25" spans="1:16">
      <c r="A25" s="3" t="s">
        <v>286</v>
      </c>
    </row>
    <row r="26" spans="1:16">
      <c r="A26" s="4" t="s">
        <v>463</v>
      </c>
      <c r="N26" s="4" t="s">
        <v>464</v>
      </c>
    </row>
    <row r="27" spans="1:16">
      <c r="A27" s="4" t="s">
        <v>465</v>
      </c>
    </row>
    <row r="28" spans="1:16">
      <c r="A28" s="3" t="s">
        <v>286</v>
      </c>
    </row>
    <row r="29" spans="1:16">
      <c r="A29" s="4" t="s">
        <v>463</v>
      </c>
      <c r="N29" s="4" t="s">
        <v>466</v>
      </c>
    </row>
    <row r="30" spans="1:16">
      <c r="A30" s="4" t="s">
        <v>467</v>
      </c>
    </row>
    <row r="31" spans="1:16">
      <c r="A31" s="3" t="s">
        <v>286</v>
      </c>
    </row>
    <row r="32" spans="1:16">
      <c r="A32" s="4" t="s">
        <v>463</v>
      </c>
      <c r="N32" s="4" t="s">
        <v>468</v>
      </c>
    </row>
    <row r="33" spans="1:16">
      <c r="A33" s="4" t="s">
        <v>469</v>
      </c>
    </row>
    <row r="34" spans="1:16">
      <c r="A34" s="3" t="s">
        <v>286</v>
      </c>
    </row>
    <row r="35" spans="1:16">
      <c r="A35" s="4" t="s">
        <v>463</v>
      </c>
      <c r="N35" s="4" t="s">
        <v>468</v>
      </c>
    </row>
    <row r="36" spans="1:16">
      <c r="A36" s="4" t="s">
        <v>354</v>
      </c>
    </row>
    <row r="37" spans="1:16">
      <c r="A37" s="3" t="s">
        <v>286</v>
      </c>
    </row>
    <row r="38" spans="1:16">
      <c r="A38" s="4" t="s">
        <v>355</v>
      </c>
      <c r="N38" s="4" t="s">
        <v>356</v>
      </c>
    </row>
    <row r="39" spans="1:16">
      <c r="A39" s="4" t="s">
        <v>357</v>
      </c>
      <c r="B39" s="4" t="s">
        <v>351</v>
      </c>
      <c r="N39" s="4" t="s">
        <v>351</v>
      </c>
    </row>
    <row r="40" spans="1:16">
      <c r="A40" s="4" t="s">
        <v>470</v>
      </c>
      <c r="N40" s="6" t="n">
        <v>9</v>
      </c>
    </row>
    <row r="41" spans="1:16">
      <c r="A41" s="4" t="s">
        <v>359</v>
      </c>
    </row>
    <row r="42" spans="1:16">
      <c r="A42" s="3" t="s">
        <v>286</v>
      </c>
    </row>
    <row r="43" spans="1:16">
      <c r="A43" s="4" t="s">
        <v>355</v>
      </c>
      <c r="N43" s="4" t="s">
        <v>360</v>
      </c>
    </row>
    <row r="44" spans="1:16">
      <c r="A44" s="4" t="s">
        <v>357</v>
      </c>
      <c r="B44" s="4" t="s">
        <v>361</v>
      </c>
      <c r="N44" s="4" t="s">
        <v>361</v>
      </c>
    </row>
    <row r="45" spans="1:16">
      <c r="A45" s="4" t="s">
        <v>470</v>
      </c>
      <c r="N45" s="6" t="n">
        <v>3</v>
      </c>
    </row>
    <row r="46" spans="1:16">
      <c r="A46" s="4" t="s">
        <v>362</v>
      </c>
    </row>
    <row r="47" spans="1:16">
      <c r="A47" s="3" t="s">
        <v>286</v>
      </c>
    </row>
    <row r="48" spans="1:16">
      <c r="A48" s="4" t="s">
        <v>355</v>
      </c>
      <c r="N48" s="4" t="s">
        <v>363</v>
      </c>
    </row>
    <row r="49" spans="1:16">
      <c r="A49" s="4" t="s">
        <v>357</v>
      </c>
      <c r="B49" s="4" t="s">
        <v>361</v>
      </c>
      <c r="N49" s="4" t="s">
        <v>361</v>
      </c>
    </row>
    <row r="50" spans="1:16">
      <c r="A50" s="4" t="s">
        <v>470</v>
      </c>
      <c r="N50" s="6" t="n">
        <v>4</v>
      </c>
    </row>
    <row r="51" spans="1:16">
      <c r="A51" s="4" t="s">
        <v>364</v>
      </c>
    </row>
    <row r="52" spans="1:16">
      <c r="A52" s="3" t="s">
        <v>286</v>
      </c>
    </row>
    <row r="53" spans="1:16">
      <c r="A53" s="4" t="s">
        <v>355</v>
      </c>
      <c r="N53" s="4" t="s">
        <v>28</v>
      </c>
    </row>
    <row r="54" spans="1:16">
      <c r="A54" s="4" t="s">
        <v>357</v>
      </c>
      <c r="B54" s="4" t="s">
        <v>365</v>
      </c>
      <c r="N54" s="4" t="s">
        <v>365</v>
      </c>
    </row>
    <row r="55" spans="1:16">
      <c r="A55" s="4" t="s">
        <v>470</v>
      </c>
      <c r="N55" s="6" t="n">
        <v>4</v>
      </c>
    </row>
    <row r="56" spans="1:16">
      <c r="A56" s="4" t="s">
        <v>366</v>
      </c>
    </row>
    <row r="57" spans="1:16">
      <c r="A57" s="3" t="s">
        <v>286</v>
      </c>
    </row>
    <row r="58" spans="1:16">
      <c r="A58" s="4" t="s">
        <v>355</v>
      </c>
      <c r="N58" s="4" t="s">
        <v>367</v>
      </c>
      <c r="O58" s="4" t="s">
        <v>367</v>
      </c>
    </row>
    <row r="59" spans="1:16">
      <c r="A59" s="4" t="s">
        <v>357</v>
      </c>
      <c r="O59" s="4" t="s">
        <v>361</v>
      </c>
    </row>
    <row r="60" spans="1:16">
      <c r="A60" s="4" t="s">
        <v>470</v>
      </c>
      <c r="N60" s="6" t="n">
        <v>13</v>
      </c>
      <c r="O60" s="6" t="n">
        <v>13</v>
      </c>
    </row>
    <row r="61" spans="1:16">
      <c r="A61" s="4" t="s">
        <v>368</v>
      </c>
    </row>
    <row r="62" spans="1:16">
      <c r="A62" s="3" t="s">
        <v>286</v>
      </c>
    </row>
    <row r="63" spans="1:16">
      <c r="A63" s="4" t="s">
        <v>355</v>
      </c>
      <c r="N63" s="4" t="s">
        <v>369</v>
      </c>
      <c r="O63" s="4" t="s">
        <v>369</v>
      </c>
    </row>
    <row r="64" spans="1:16">
      <c r="A64" s="4" t="s">
        <v>357</v>
      </c>
      <c r="O64" s="4" t="s">
        <v>370</v>
      </c>
    </row>
    <row r="65" spans="1:16">
      <c r="A65" s="4" t="s">
        <v>470</v>
      </c>
      <c r="N65" s="6" t="n">
        <v>3</v>
      </c>
      <c r="O65" s="6" t="n">
        <v>3</v>
      </c>
    </row>
    <row r="66" spans="1:16">
      <c r="A66" s="4" t="s">
        <v>371</v>
      </c>
    </row>
    <row r="67" spans="1:16">
      <c r="A67" s="3" t="s">
        <v>286</v>
      </c>
    </row>
    <row r="68" spans="1:16">
      <c r="A68" s="4" t="s">
        <v>355</v>
      </c>
      <c r="N68" s="4" t="s">
        <v>372</v>
      </c>
      <c r="P68" s="4" t="s">
        <v>372</v>
      </c>
    </row>
    <row r="69" spans="1:16">
      <c r="A69" s="4" t="s">
        <v>357</v>
      </c>
      <c r="P69" s="4" t="s">
        <v>373</v>
      </c>
    </row>
    <row r="70" spans="1:16">
      <c r="A70" s="4" t="s">
        <v>470</v>
      </c>
      <c r="N70" s="6" t="n">
        <v>9</v>
      </c>
      <c r="P70" s="6" t="n">
        <v>9</v>
      </c>
    </row>
    <row r="71" spans="1:16">
      <c r="A71" s="4" t="s">
        <v>374</v>
      </c>
    </row>
    <row r="72" spans="1:16">
      <c r="A72" s="3" t="s">
        <v>286</v>
      </c>
    </row>
    <row r="73" spans="1:16">
      <c r="A73" s="4" t="s">
        <v>355</v>
      </c>
      <c r="N73" s="4" t="s">
        <v>375</v>
      </c>
      <c r="P73" s="4" t="s">
        <v>375</v>
      </c>
    </row>
    <row r="74" spans="1:16">
      <c r="A74" s="4" t="s">
        <v>357</v>
      </c>
      <c r="P74" s="4" t="s">
        <v>376</v>
      </c>
    </row>
    <row r="75" spans="1:16">
      <c r="A75" s="4" t="s">
        <v>470</v>
      </c>
      <c r="N75" s="6" t="n">
        <v>5</v>
      </c>
      <c r="P75" s="6" t="n">
        <v>5</v>
      </c>
    </row>
    <row r="76" spans="1:16">
      <c r="A76" s="4" t="s">
        <v>377</v>
      </c>
    </row>
    <row r="77" spans="1:16">
      <c r="A77" s="3" t="s">
        <v>286</v>
      </c>
    </row>
    <row r="78" spans="1:16">
      <c r="A78" s="4" t="s">
        <v>355</v>
      </c>
      <c r="N78" s="4" t="s">
        <v>378</v>
      </c>
      <c r="P78" s="4" t="s">
        <v>378</v>
      </c>
    </row>
    <row r="79" spans="1:16">
      <c r="A79" s="4" t="s">
        <v>357</v>
      </c>
      <c r="P79" s="4" t="s">
        <v>379</v>
      </c>
    </row>
    <row r="80" spans="1:16">
      <c r="A80" s="4" t="s">
        <v>470</v>
      </c>
      <c r="N80" s="6" t="n">
        <v>5</v>
      </c>
      <c r="P80" s="6" t="n">
        <v>5</v>
      </c>
    </row>
    <row r="81" spans="1:16">
      <c r="A81" s="4" t="s">
        <v>380</v>
      </c>
    </row>
    <row r="82" spans="1:16">
      <c r="A82" s="3" t="s">
        <v>286</v>
      </c>
    </row>
    <row r="83" spans="1:16">
      <c r="A83" s="4" t="s">
        <v>355</v>
      </c>
      <c r="N83" s="4" t="s">
        <v>381</v>
      </c>
      <c r="P83" s="4" t="s">
        <v>381</v>
      </c>
    </row>
    <row r="84" spans="1:16">
      <c r="A84" s="4" t="s">
        <v>357</v>
      </c>
      <c r="P84" s="4" t="s">
        <v>351</v>
      </c>
    </row>
    <row r="85" spans="1:16">
      <c r="A85" s="4" t="s">
        <v>470</v>
      </c>
      <c r="N85" s="6" t="n">
        <v>12</v>
      </c>
      <c r="P85" s="6" t="n">
        <v>12</v>
      </c>
    </row>
    <row r="86" spans="1:16">
      <c r="A86" s="4" t="s">
        <v>382</v>
      </c>
    </row>
    <row r="87" spans="1:16">
      <c r="A87" s="3" t="s">
        <v>286</v>
      </c>
    </row>
    <row r="88" spans="1:16">
      <c r="A88" s="4" t="s">
        <v>355</v>
      </c>
      <c r="N88" s="4" t="s">
        <v>383</v>
      </c>
      <c r="P88" s="4" t="s">
        <v>383</v>
      </c>
    </row>
    <row r="89" spans="1:16">
      <c r="A89" s="4" t="s">
        <v>357</v>
      </c>
      <c r="P89" s="4" t="s">
        <v>384</v>
      </c>
    </row>
    <row r="90" spans="1:16">
      <c r="A90" s="4" t="s">
        <v>470</v>
      </c>
      <c r="N90" s="6" t="n">
        <v>11</v>
      </c>
      <c r="P90" s="6" t="n">
        <v>11</v>
      </c>
    </row>
    <row r="91" spans="1:16">
      <c r="A91" s="4" t="s">
        <v>471</v>
      </c>
    </row>
    <row r="92" spans="1:16">
      <c r="A92" s="3" t="s">
        <v>286</v>
      </c>
    </row>
    <row r="93" spans="1:16">
      <c r="A93" s="4" t="s">
        <v>357</v>
      </c>
      <c r="B93" s="4" t="s">
        <v>351</v>
      </c>
      <c r="C93" s="4" t="s">
        <v>351</v>
      </c>
      <c r="N93" s="4" t="s">
        <v>351</v>
      </c>
    </row>
    <row r="94" spans="1:16">
      <c r="A94" s="4" t="s">
        <v>470</v>
      </c>
      <c r="N94" s="6" t="n">
        <v>1</v>
      </c>
      <c r="O94" s="6" t="n">
        <v>4</v>
      </c>
      <c r="P94" s="6" t="n">
        <v>3</v>
      </c>
    </row>
    <row r="95" spans="1:16">
      <c r="A95" s="4" t="s">
        <v>472</v>
      </c>
      <c r="C95" s="7" t="n">
        <v>150000</v>
      </c>
    </row>
    <row r="96" spans="1:16">
      <c r="A96" s="4" t="s">
        <v>448</v>
      </c>
      <c r="C96" s="6" t="n">
        <v>50000</v>
      </c>
    </row>
    <row r="97" spans="1:16">
      <c r="A97" s="4" t="s">
        <v>473</v>
      </c>
      <c r="P97" s="7" t="n">
        <v>238000</v>
      </c>
    </row>
    <row r="98" spans="1:16">
      <c r="A98" s="4" t="s">
        <v>450</v>
      </c>
      <c r="C98" s="6" t="n">
        <v>50000</v>
      </c>
    </row>
    <row r="99" spans="1:16">
      <c r="A99" s="4" t="s">
        <v>474</v>
      </c>
    </row>
    <row r="100" spans="1:16">
      <c r="A100" s="3" t="s">
        <v>286</v>
      </c>
    </row>
    <row r="101" spans="1:16">
      <c r="A101" s="4" t="s">
        <v>475</v>
      </c>
      <c r="C101" s="7" t="n">
        <v>50000</v>
      </c>
    </row>
    <row r="102" spans="1:16">
      <c r="A102" s="4" t="s">
        <v>476</v>
      </c>
    </row>
    <row r="103" spans="1:16">
      <c r="A103" s="3" t="s">
        <v>286</v>
      </c>
    </row>
    <row r="104" spans="1:16">
      <c r="A104" s="4" t="s">
        <v>357</v>
      </c>
      <c r="E104" s="4" t="s">
        <v>361</v>
      </c>
    </row>
    <row r="105" spans="1:16">
      <c r="A105" s="4" t="s">
        <v>472</v>
      </c>
      <c r="E105" s="7" t="n">
        <v>4700000</v>
      </c>
      <c r="G105" s="7" t="n">
        <v>1000000</v>
      </c>
    </row>
    <row r="106" spans="1:16">
      <c r="A106" s="4" t="s">
        <v>448</v>
      </c>
      <c r="E106" s="7" t="n">
        <v>150000</v>
      </c>
      <c r="O106" s="7" t="n">
        <v>595000</v>
      </c>
    </row>
    <row r="107" spans="1:16">
      <c r="A107" s="4" t="s">
        <v>477</v>
      </c>
      <c r="E107" s="6" t="n">
        <v>2</v>
      </c>
    </row>
    <row r="108" spans="1:16">
      <c r="A108" s="4" t="s">
        <v>450</v>
      </c>
      <c r="E108" s="7" t="n">
        <v>150000</v>
      </c>
      <c r="O108" s="7" t="n">
        <v>595000</v>
      </c>
    </row>
    <row r="109" spans="1:16">
      <c r="A109" s="4" t="s">
        <v>478</v>
      </c>
    </row>
    <row r="110" spans="1:16">
      <c r="A110" s="3" t="s">
        <v>286</v>
      </c>
    </row>
    <row r="111" spans="1:16">
      <c r="A111" s="4" t="s">
        <v>475</v>
      </c>
      <c r="E111" s="6" t="n">
        <v>75000</v>
      </c>
    </row>
    <row r="112" spans="1:16">
      <c r="A112" s="4" t="s">
        <v>479</v>
      </c>
    </row>
    <row r="113" spans="1:16">
      <c r="A113" s="3" t="s">
        <v>286</v>
      </c>
    </row>
    <row r="114" spans="1:16">
      <c r="A114" s="4" t="s">
        <v>475</v>
      </c>
      <c r="E114" s="7" t="n">
        <v>75000</v>
      </c>
    </row>
    <row r="115" spans="1:16">
      <c r="A115" s="4" t="s">
        <v>480</v>
      </c>
    </row>
    <row r="116" spans="1:16">
      <c r="A116" s="3" t="s">
        <v>286</v>
      </c>
    </row>
    <row r="117" spans="1:16">
      <c r="A117" s="4" t="s">
        <v>357</v>
      </c>
      <c r="B117" s="4" t="s">
        <v>365</v>
      </c>
      <c r="D117" s="4" t="s">
        <v>361</v>
      </c>
      <c r="N117" s="4" t="s">
        <v>365</v>
      </c>
    </row>
    <row r="118" spans="1:16">
      <c r="A118" s="4" t="s">
        <v>472</v>
      </c>
      <c r="B118" s="7" t="n">
        <v>4600000</v>
      </c>
      <c r="D118" s="7" t="n">
        <v>3600000</v>
      </c>
    </row>
    <row r="119" spans="1:16">
      <c r="A119" s="4" t="s">
        <v>448</v>
      </c>
      <c r="B119" s="7" t="n">
        <v>400000</v>
      </c>
      <c r="D119" s="6" t="n">
        <v>700000</v>
      </c>
      <c r="N119" s="7" t="n">
        <v>400000</v>
      </c>
    </row>
    <row r="120" spans="1:16">
      <c r="A120" s="4" t="s">
        <v>477</v>
      </c>
      <c r="B120" s="6" t="n">
        <v>2</v>
      </c>
    </row>
    <row r="121" spans="1:16">
      <c r="A121" s="4" t="s">
        <v>450</v>
      </c>
      <c r="B121" s="7" t="n">
        <v>400000</v>
      </c>
      <c r="D121" s="6" t="n">
        <v>700000</v>
      </c>
      <c r="N121" s="7" t="n">
        <v>400000</v>
      </c>
    </row>
    <row r="122" spans="1:16">
      <c r="A122" s="4" t="s">
        <v>481</v>
      </c>
    </row>
    <row r="123" spans="1:16">
      <c r="A123" s="3" t="s">
        <v>286</v>
      </c>
    </row>
    <row r="124" spans="1:16">
      <c r="A124" s="4" t="s">
        <v>475</v>
      </c>
      <c r="B124" s="6" t="n">
        <v>200000</v>
      </c>
    </row>
    <row r="125" spans="1:16">
      <c r="A125" s="4" t="s">
        <v>482</v>
      </c>
    </row>
    <row r="126" spans="1:16">
      <c r="A126" s="3" t="s">
        <v>286</v>
      </c>
    </row>
    <row r="127" spans="1:16">
      <c r="A127" s="4" t="s">
        <v>475</v>
      </c>
      <c r="B127" s="7" t="n">
        <v>200000</v>
      </c>
    </row>
    <row r="128" spans="1:16">
      <c r="A128" s="4" t="s">
        <v>483</v>
      </c>
    </row>
    <row r="129" spans="1:16">
      <c r="A129" s="3" t="s">
        <v>286</v>
      </c>
    </row>
    <row r="130" spans="1:16">
      <c r="A130" s="4" t="s">
        <v>475</v>
      </c>
      <c r="D130" s="7" t="n">
        <v>700000</v>
      </c>
    </row>
    <row r="131" spans="1:16">
      <c r="A131" s="4" t="s">
        <v>484</v>
      </c>
    </row>
    <row r="132" spans="1:16">
      <c r="A132" s="3" t="s">
        <v>286</v>
      </c>
    </row>
    <row r="133" spans="1:16">
      <c r="A133" s="4" t="s">
        <v>357</v>
      </c>
      <c r="K133" s="4" t="s">
        <v>379</v>
      </c>
      <c r="L133" s="4" t="s">
        <v>376</v>
      </c>
    </row>
    <row r="134" spans="1:16">
      <c r="A134" s="4" t="s">
        <v>472</v>
      </c>
      <c r="K134" s="7" t="n">
        <v>3600000</v>
      </c>
      <c r="L134" s="7" t="n">
        <v>2400000</v>
      </c>
    </row>
    <row r="135" spans="1:16">
      <c r="A135" s="4" t="s">
        <v>448</v>
      </c>
      <c r="K135" s="7" t="n">
        <v>200000</v>
      </c>
      <c r="L135" s="7" t="n">
        <v>200000</v>
      </c>
    </row>
    <row r="136" spans="1:16">
      <c r="A136" s="4" t="s">
        <v>477</v>
      </c>
      <c r="K136" s="6" t="n">
        <v>2</v>
      </c>
      <c r="L136" s="6" t="n">
        <v>2</v>
      </c>
    </row>
    <row r="137" spans="1:16">
      <c r="A137" s="4" t="s">
        <v>450</v>
      </c>
      <c r="K137" s="7" t="n">
        <v>200000</v>
      </c>
      <c r="L137" s="7" t="n">
        <v>200000</v>
      </c>
    </row>
    <row r="138" spans="1:16">
      <c r="A138" s="4" t="s">
        <v>485</v>
      </c>
    </row>
    <row r="139" spans="1:16">
      <c r="A139" s="3" t="s">
        <v>286</v>
      </c>
    </row>
    <row r="140" spans="1:16">
      <c r="A140" s="4" t="s">
        <v>475</v>
      </c>
      <c r="L140" s="6" t="n">
        <v>100000</v>
      </c>
    </row>
    <row r="141" spans="1:16">
      <c r="A141" s="4" t="s">
        <v>486</v>
      </c>
    </row>
    <row r="142" spans="1:16">
      <c r="A142" s="3" t="s">
        <v>286</v>
      </c>
    </row>
    <row r="143" spans="1:16">
      <c r="A143" s="4" t="s">
        <v>475</v>
      </c>
      <c r="L143" s="7" t="n">
        <v>100000</v>
      </c>
    </row>
    <row r="144" spans="1:16">
      <c r="A144" s="4" t="s">
        <v>487</v>
      </c>
    </row>
    <row r="145" spans="1:16">
      <c r="A145" s="3" t="s">
        <v>286</v>
      </c>
    </row>
    <row r="146" spans="1:16">
      <c r="A146" s="4" t="s">
        <v>475</v>
      </c>
      <c r="K146" s="6" t="n">
        <v>100000</v>
      </c>
    </row>
    <row r="147" spans="1:16">
      <c r="A147" s="4" t="s">
        <v>488</v>
      </c>
    </row>
    <row r="148" spans="1:16">
      <c r="A148" s="3" t="s">
        <v>286</v>
      </c>
    </row>
    <row r="149" spans="1:16">
      <c r="A149" s="4" t="s">
        <v>475</v>
      </c>
      <c r="K149" s="7" t="n">
        <v>100000</v>
      </c>
    </row>
    <row r="150" spans="1:16">
      <c r="A150" s="4" t="s">
        <v>489</v>
      </c>
    </row>
    <row r="151" spans="1:16">
      <c r="A151" s="3" t="s">
        <v>286</v>
      </c>
    </row>
    <row r="152" spans="1:16">
      <c r="A152" s="4" t="s">
        <v>357</v>
      </c>
      <c r="F152" s="4" t="s">
        <v>351</v>
      </c>
      <c r="M152" s="4" t="s">
        <v>373</v>
      </c>
    </row>
    <row r="153" spans="1:16">
      <c r="A153" s="4" t="s">
        <v>472</v>
      </c>
      <c r="F153" s="7" t="n">
        <v>6700000</v>
      </c>
      <c r="M153" s="7" t="n">
        <v>4300000</v>
      </c>
    </row>
    <row r="154" spans="1:16">
      <c r="A154" s="4" t="s">
        <v>448</v>
      </c>
      <c r="F154" s="7" t="n">
        <v>500000</v>
      </c>
      <c r="M154" s="7" t="n">
        <v>400000</v>
      </c>
    </row>
    <row r="155" spans="1:16">
      <c r="A155" s="4" t="s">
        <v>477</v>
      </c>
      <c r="F155" s="6" t="n">
        <v>2</v>
      </c>
      <c r="M155" s="6" t="n">
        <v>2</v>
      </c>
    </row>
    <row r="156" spans="1:16">
      <c r="A156" s="4" t="s">
        <v>450</v>
      </c>
      <c r="F156" s="7" t="n">
        <v>500000</v>
      </c>
      <c r="M156" s="7" t="n">
        <v>400000</v>
      </c>
    </row>
    <row r="157" spans="1:16">
      <c r="A157" s="4" t="s">
        <v>490</v>
      </c>
    </row>
    <row r="158" spans="1:16">
      <c r="A158" s="3" t="s">
        <v>286</v>
      </c>
    </row>
    <row r="159" spans="1:16">
      <c r="A159" s="4" t="s">
        <v>475</v>
      </c>
      <c r="F159" s="6" t="n">
        <v>250000</v>
      </c>
    </row>
    <row r="160" spans="1:16">
      <c r="A160" s="4" t="s">
        <v>491</v>
      </c>
    </row>
    <row r="161" spans="1:16">
      <c r="A161" s="3" t="s">
        <v>286</v>
      </c>
    </row>
    <row r="162" spans="1:16">
      <c r="A162" s="4" t="s">
        <v>475</v>
      </c>
      <c r="F162" s="7" t="n">
        <v>250000</v>
      </c>
    </row>
    <row r="163" spans="1:16">
      <c r="A163" s="4" t="s">
        <v>492</v>
      </c>
    </row>
    <row r="164" spans="1:16">
      <c r="A164" s="3" t="s">
        <v>286</v>
      </c>
    </row>
    <row r="165" spans="1:16">
      <c r="A165" s="4" t="s">
        <v>475</v>
      </c>
      <c r="M165" s="6" t="n">
        <v>200000</v>
      </c>
    </row>
    <row r="166" spans="1:16">
      <c r="A166" s="4" t="s">
        <v>493</v>
      </c>
    </row>
    <row r="167" spans="1:16">
      <c r="A167" s="3" t="s">
        <v>286</v>
      </c>
    </row>
    <row r="168" spans="1:16">
      <c r="A168" s="4" t="s">
        <v>475</v>
      </c>
      <c r="M168" s="7" t="n">
        <v>200000</v>
      </c>
    </row>
    <row r="169" spans="1:16">
      <c r="A169" s="4" t="s">
        <v>494</v>
      </c>
    </row>
    <row r="170" spans="1:16">
      <c r="A170" s="3" t="s">
        <v>286</v>
      </c>
    </row>
    <row r="171" spans="1:16">
      <c r="A171" s="4" t="s">
        <v>357</v>
      </c>
      <c r="I171" s="4" t="s">
        <v>384</v>
      </c>
    </row>
    <row r="172" spans="1:16">
      <c r="A172" s="4" t="s">
        <v>472</v>
      </c>
      <c r="I172" s="7" t="n">
        <v>35500000</v>
      </c>
    </row>
    <row r="173" spans="1:16">
      <c r="A173" s="4" t="s">
        <v>448</v>
      </c>
      <c r="I173" s="7" t="n">
        <v>500000</v>
      </c>
    </row>
    <row r="174" spans="1:16">
      <c r="A174" s="4" t="s">
        <v>477</v>
      </c>
      <c r="I174" s="6" t="n">
        <v>2</v>
      </c>
    </row>
    <row r="175" spans="1:16">
      <c r="A175" s="4" t="s">
        <v>450</v>
      </c>
      <c r="I175" s="7" t="n">
        <v>500000</v>
      </c>
    </row>
    <row r="176" spans="1:16">
      <c r="A176" s="4" t="s">
        <v>495</v>
      </c>
    </row>
    <row r="177" spans="1:16">
      <c r="A177" s="3" t="s">
        <v>286</v>
      </c>
    </row>
    <row r="178" spans="1:16">
      <c r="A178" s="4" t="s">
        <v>475</v>
      </c>
      <c r="I178" s="6" t="n">
        <v>250000</v>
      </c>
    </row>
    <row r="179" spans="1:16">
      <c r="A179" s="4" t="s">
        <v>496</v>
      </c>
    </row>
    <row r="180" spans="1:16">
      <c r="A180" s="3" t="s">
        <v>286</v>
      </c>
    </row>
    <row r="181" spans="1:16">
      <c r="A181" s="4" t="s">
        <v>475</v>
      </c>
      <c r="I181" s="7" t="n">
        <v>250000</v>
      </c>
    </row>
    <row r="182" spans="1:16">
      <c r="A182" s="4" t="s">
        <v>497</v>
      </c>
    </row>
    <row r="183" spans="1:16">
      <c r="A183" s="3" t="s">
        <v>286</v>
      </c>
    </row>
    <row r="184" spans="1:16">
      <c r="A184" s="4" t="s">
        <v>357</v>
      </c>
      <c r="J184" s="4" t="s">
        <v>351</v>
      </c>
    </row>
    <row r="185" spans="1:16">
      <c r="A185" s="4" t="s">
        <v>472</v>
      </c>
      <c r="J185" s="7" t="n">
        <v>1700000</v>
      </c>
    </row>
    <row r="186" spans="1:16">
      <c r="A186" s="4" t="s">
        <v>498</v>
      </c>
    </row>
    <row r="187" spans="1:16">
      <c r="A187" s="3" t="s">
        <v>286</v>
      </c>
    </row>
    <row r="188" spans="1:16">
      <c r="A188" s="4" t="s">
        <v>357</v>
      </c>
      <c r="H188" s="4" t="s">
        <v>361</v>
      </c>
    </row>
    <row r="189" spans="1:16">
      <c r="A189" s="4" t="s">
        <v>472</v>
      </c>
      <c r="H189" s="7" t="n">
        <v>10600000</v>
      </c>
    </row>
    <row r="190" spans="1:16">
      <c r="A190" s="4" t="s">
        <v>448</v>
      </c>
      <c r="H190" s="7" t="n">
        <v>400000</v>
      </c>
    </row>
    <row r="191" spans="1:16">
      <c r="A191" s="4" t="s">
        <v>477</v>
      </c>
      <c r="H191" s="6" t="n">
        <v>2</v>
      </c>
    </row>
    <row r="192" spans="1:16">
      <c r="A192" s="4" t="s">
        <v>450</v>
      </c>
      <c r="H192" s="7" t="n">
        <v>400000</v>
      </c>
    </row>
    <row r="193" spans="1:16">
      <c r="A193" s="4" t="s">
        <v>499</v>
      </c>
    </row>
    <row r="194" spans="1:16">
      <c r="A194" s="3" t="s">
        <v>286</v>
      </c>
    </row>
    <row r="195" spans="1:16">
      <c r="A195" s="4" t="s">
        <v>475</v>
      </c>
      <c r="H195" s="6" t="n">
        <v>200000</v>
      </c>
    </row>
    <row r="196" spans="1:16">
      <c r="A196" s="4" t="s">
        <v>500</v>
      </c>
    </row>
    <row r="197" spans="1:16">
      <c r="A197" s="3" t="s">
        <v>286</v>
      </c>
    </row>
    <row r="198" spans="1:16">
      <c r="A198" s="4" t="s">
        <v>475</v>
      </c>
      <c r="H198" s="7"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43"/>
    <col customWidth="1" max="3" min="3" width="32"/>
  </cols>
  <sheetData>
    <row r="1" spans="1:3">
      <c r="A1" s="1" t="s">
        <v>501</v>
      </c>
      <c r="B1" s="2" t="s">
        <v>1</v>
      </c>
    </row>
    <row r="2" spans="1:3">
      <c r="B2" s="2" t="s">
        <v>502</v>
      </c>
      <c r="C2" s="2" t="s">
        <v>503</v>
      </c>
    </row>
    <row r="3" spans="1:3">
      <c r="A3" s="3" t="s">
        <v>286</v>
      </c>
    </row>
    <row r="4" spans="1:3">
      <c r="A4" s="4" t="s">
        <v>504</v>
      </c>
      <c r="B4" s="6" t="n">
        <v>8</v>
      </c>
      <c r="C4" s="6" t="n">
        <v>4</v>
      </c>
    </row>
    <row r="5" spans="1:3">
      <c r="A5" s="4" t="s">
        <v>505</v>
      </c>
      <c r="B5" s="7" t="n">
        <v>8700</v>
      </c>
      <c r="C5" s="7" t="n">
        <v>600</v>
      </c>
    </row>
    <row r="6" spans="1:3">
      <c r="A6" s="4" t="s">
        <v>506</v>
      </c>
      <c r="B6" s="6" t="n">
        <v>5600</v>
      </c>
    </row>
    <row r="7" spans="1:3">
      <c r="A7" s="4" t="s">
        <v>52</v>
      </c>
      <c r="B7" s="7" t="n">
        <v>3100</v>
      </c>
    </row>
    <row r="8" spans="1:3">
      <c r="A8" s="4" t="s">
        <v>507</v>
      </c>
      <c r="B8" s="6" t="n">
        <v>2</v>
      </c>
    </row>
    <row r="9" spans="1:3">
      <c r="A9" s="4" t="s">
        <v>508</v>
      </c>
      <c r="B9" s="4" t="s">
        <v>509</v>
      </c>
    </row>
    <row r="10" spans="1:3">
      <c r="A10" s="4" t="s">
        <v>510</v>
      </c>
      <c r="B10" s="7" t="n">
        <v>260000</v>
      </c>
    </row>
    <row r="11" spans="1:3">
      <c r="A11" s="4" t="s">
        <v>511</v>
      </c>
      <c r="B11" s="6" t="n">
        <v>8400</v>
      </c>
      <c r="C11" s="6" t="n">
        <v>500</v>
      </c>
    </row>
    <row r="12" spans="1:3">
      <c r="A12" s="4" t="s">
        <v>512</v>
      </c>
      <c r="B12" s="6" t="n">
        <v>3300</v>
      </c>
      <c r="C12" s="7" t="n">
        <v>200</v>
      </c>
    </row>
    <row r="13" spans="1:3">
      <c r="A13" s="4" t="s">
        <v>513</v>
      </c>
    </row>
    <row r="14" spans="1:3">
      <c r="A14" s="3" t="s">
        <v>286</v>
      </c>
    </row>
    <row r="15" spans="1:3">
      <c r="A15" s="4" t="s">
        <v>475</v>
      </c>
      <c r="B15" s="6" t="n">
        <v>1200</v>
      </c>
    </row>
    <row r="16" spans="1:3">
      <c r="A16" s="4" t="s">
        <v>514</v>
      </c>
    </row>
    <row r="17" spans="1:3">
      <c r="A17" s="3" t="s">
        <v>286</v>
      </c>
    </row>
    <row r="18" spans="1:3">
      <c r="A18" s="4" t="s">
        <v>475</v>
      </c>
      <c r="B18" s="7" t="n">
        <v>1900</v>
      </c>
    </row>
    <row r="19" spans="1:3">
      <c r="A19" s="4" t="s">
        <v>459</v>
      </c>
    </row>
    <row r="20" spans="1:3">
      <c r="A20" s="3" t="s">
        <v>286</v>
      </c>
    </row>
    <row r="21" spans="1:3">
      <c r="A21" s="4" t="s">
        <v>357</v>
      </c>
      <c r="B21" s="4" t="s">
        <v>460</v>
      </c>
      <c r="C21" s="4" t="s">
        <v>345</v>
      </c>
    </row>
    <row r="22" spans="1:3">
      <c r="A22" s="4" t="s">
        <v>422</v>
      </c>
    </row>
    <row r="23" spans="1:3">
      <c r="A23" s="3" t="s">
        <v>286</v>
      </c>
    </row>
    <row r="24" spans="1:3">
      <c r="A24" s="4" t="s">
        <v>357</v>
      </c>
      <c r="B24" s="4" t="s">
        <v>461</v>
      </c>
      <c r="C24" s="4" t="s">
        <v>4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32"/>
    <col customWidth="1" max="3" min="3" width="32"/>
  </cols>
  <sheetData>
    <row r="1" spans="1:3">
      <c r="A1" s="1" t="s">
        <v>515</v>
      </c>
      <c r="B1" s="2" t="s">
        <v>1</v>
      </c>
    </row>
    <row r="2" spans="1:3">
      <c r="B2" s="2" t="s">
        <v>516</v>
      </c>
      <c r="C2" s="2" t="s">
        <v>503</v>
      </c>
    </row>
    <row r="3" spans="1:3">
      <c r="A3" s="3" t="s">
        <v>211</v>
      </c>
    </row>
    <row r="4" spans="1:3">
      <c r="A4" s="4" t="s">
        <v>517</v>
      </c>
      <c r="B4" s="7" t="n">
        <v>7376</v>
      </c>
      <c r="C4" s="7" t="n">
        <v>4104</v>
      </c>
    </row>
    <row r="5" spans="1:3">
      <c r="A5" s="4" t="s">
        <v>518</v>
      </c>
      <c r="B5" s="6" t="n">
        <v>666</v>
      </c>
      <c r="C5" s="6" t="n">
        <v>396</v>
      </c>
    </row>
    <row r="6" spans="1:3">
      <c r="A6" s="4" t="s">
        <v>519</v>
      </c>
      <c r="B6" s="6" t="n">
        <v>-909</v>
      </c>
      <c r="C6" s="6" t="n">
        <v>-453</v>
      </c>
    </row>
    <row r="7" spans="1:3">
      <c r="A7" s="4" t="s">
        <v>520</v>
      </c>
      <c r="B7" s="6" t="n">
        <v>2681</v>
      </c>
      <c r="C7" s="6" t="n">
        <v>6375</v>
      </c>
    </row>
    <row r="8" spans="1:3">
      <c r="A8" s="4" t="s">
        <v>521</v>
      </c>
      <c r="B8" s="6" t="n">
        <v>529</v>
      </c>
      <c r="C8" s="6" t="n">
        <v>1841</v>
      </c>
    </row>
    <row r="9" spans="1:3">
      <c r="A9" s="4" t="s">
        <v>522</v>
      </c>
      <c r="B9" s="6" t="n">
        <v>-1500</v>
      </c>
      <c r="C9" s="6" t="n">
        <v>-4887</v>
      </c>
    </row>
    <row r="10" spans="1:3">
      <c r="A10" s="4" t="s">
        <v>523</v>
      </c>
      <c r="B10" s="7" t="n">
        <v>8843</v>
      </c>
      <c r="C10" s="7" t="n">
        <v>7376</v>
      </c>
    </row>
    <row r="11" spans="1:3">
      <c r="A11" s="3" t="s">
        <v>286</v>
      </c>
    </row>
    <row r="12" spans="1:3">
      <c r="A12" s="4" t="s">
        <v>524</v>
      </c>
      <c r="C12" s="6" t="n">
        <v>4</v>
      </c>
    </row>
    <row r="13" spans="1:3">
      <c r="A13" s="4" t="s">
        <v>504</v>
      </c>
      <c r="B13" s="6" t="n">
        <v>8</v>
      </c>
      <c r="C13" s="6" t="n">
        <v>4</v>
      </c>
    </row>
    <row r="14" spans="1:3">
      <c r="A14" s="4" t="s">
        <v>525</v>
      </c>
      <c r="B14" s="7" t="n">
        <v>1500</v>
      </c>
    </row>
    <row r="15" spans="1:3">
      <c r="A15" s="4" t="s">
        <v>505</v>
      </c>
      <c r="B15" s="6" t="n">
        <v>8700</v>
      </c>
      <c r="C15" s="7" t="n">
        <v>600</v>
      </c>
    </row>
    <row r="16" spans="1:3">
      <c r="A16" s="4" t="s">
        <v>526</v>
      </c>
      <c r="C16" s="6" t="n">
        <v>100</v>
      </c>
    </row>
    <row r="17" spans="1:3">
      <c r="A17" s="4" t="s">
        <v>511</v>
      </c>
      <c r="B17" s="6" t="n">
        <v>8400</v>
      </c>
      <c r="C17" s="6" t="n">
        <v>500</v>
      </c>
    </row>
    <row r="18" spans="1:3">
      <c r="A18" s="4" t="s">
        <v>512</v>
      </c>
      <c r="B18" s="7" t="n">
        <v>3300</v>
      </c>
      <c r="C18" s="7" t="n">
        <v>200</v>
      </c>
    </row>
    <row r="19" spans="1:3">
      <c r="A19" s="4" t="s">
        <v>459</v>
      </c>
    </row>
    <row r="20" spans="1:3">
      <c r="A20" s="3" t="s">
        <v>286</v>
      </c>
    </row>
    <row r="21" spans="1:3">
      <c r="A21" s="4" t="s">
        <v>357</v>
      </c>
      <c r="B21" s="4" t="s">
        <v>460</v>
      </c>
      <c r="C21" s="4" t="s">
        <v>345</v>
      </c>
    </row>
    <row r="22" spans="1:3">
      <c r="A22" s="4" t="s">
        <v>422</v>
      </c>
    </row>
    <row r="23" spans="1:3">
      <c r="A23" s="3" t="s">
        <v>286</v>
      </c>
    </row>
    <row r="24" spans="1:3">
      <c r="A24" s="4" t="s">
        <v>357</v>
      </c>
      <c r="B24" s="4" t="s">
        <v>461</v>
      </c>
      <c r="C24"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s>
  <sheetData>
    <row r="1" spans="1:4">
      <c r="A1" s="1" t="s">
        <v>527</v>
      </c>
      <c r="B1" s="2" t="s">
        <v>528</v>
      </c>
      <c r="D1" s="2" t="s">
        <v>1</v>
      </c>
    </row>
    <row r="2" spans="1:4">
      <c r="B2" s="2" t="s">
        <v>529</v>
      </c>
      <c r="C2" s="2" t="s">
        <v>530</v>
      </c>
      <c r="D2" s="2" t="s">
        <v>531</v>
      </c>
    </row>
    <row r="3" spans="1:4">
      <c r="A3" s="3" t="s">
        <v>532</v>
      </c>
    </row>
    <row r="4" spans="1:4">
      <c r="A4" s="4" t="s">
        <v>533</v>
      </c>
      <c r="D4" s="7" t="n">
        <v>400000</v>
      </c>
    </row>
    <row r="5" spans="1:4">
      <c r="A5" s="4" t="s">
        <v>534</v>
      </c>
      <c r="D5" s="6" t="n">
        <v>500000</v>
      </c>
    </row>
    <row r="6" spans="1:4">
      <c r="A6" s="4" t="s">
        <v>535</v>
      </c>
      <c r="D6" s="7" t="n">
        <v>-4400000</v>
      </c>
    </row>
    <row r="7" spans="1:4">
      <c r="A7" s="4" t="s">
        <v>536</v>
      </c>
      <c r="B7" s="6" t="n">
        <v>1</v>
      </c>
      <c r="C7" s="6" t="n">
        <v>1</v>
      </c>
      <c r="D7"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83</v>
      </c>
    </row>
    <row r="3" spans="1:4">
      <c r="A3" s="3" t="s">
        <v>532</v>
      </c>
    </row>
    <row r="4" spans="1:4">
      <c r="A4" s="4" t="s">
        <v>538</v>
      </c>
      <c r="B4" s="7" t="n">
        <v>0</v>
      </c>
      <c r="C4" s="7" t="n">
        <v>0</v>
      </c>
      <c r="D4" s="7" t="n">
        <v>-3180</v>
      </c>
    </row>
    <row r="5" spans="1:4">
      <c r="A5" s="4" t="s">
        <v>539</v>
      </c>
      <c r="B5" s="6" t="n">
        <v>0</v>
      </c>
      <c r="C5" s="7" t="n">
        <v>0</v>
      </c>
      <c r="D5" s="7" t="n">
        <v>-5007</v>
      </c>
    </row>
    <row r="6" spans="1:4">
      <c r="A6" s="4" t="s">
        <v>540</v>
      </c>
    </row>
    <row r="7" spans="1:4">
      <c r="A7" s="3" t="s">
        <v>532</v>
      </c>
    </row>
    <row r="8" spans="1:4">
      <c r="A8" s="4" t="s">
        <v>87</v>
      </c>
      <c r="B8" s="6" t="n">
        <v>864</v>
      </c>
    </row>
    <row r="9" spans="1:4">
      <c r="A9" s="4" t="s">
        <v>541</v>
      </c>
      <c r="B9" s="6" t="n">
        <v>1537</v>
      </c>
    </row>
    <row r="10" spans="1:4">
      <c r="A10" s="4" t="s">
        <v>94</v>
      </c>
      <c r="B10" s="6" t="n">
        <v>-673</v>
      </c>
    </row>
    <row r="11" spans="1:4">
      <c r="A11" s="4" t="s">
        <v>542</v>
      </c>
      <c r="B11" s="6" t="n">
        <v>1176</v>
      </c>
    </row>
    <row r="12" spans="1:4">
      <c r="A12" s="4" t="s">
        <v>543</v>
      </c>
      <c r="B12" s="6" t="n">
        <v>6338</v>
      </c>
    </row>
    <row r="13" spans="1:4">
      <c r="A13" s="4" t="s">
        <v>544</v>
      </c>
      <c r="B13" s="6" t="n">
        <v>-8187</v>
      </c>
    </row>
    <row r="14" spans="1:4">
      <c r="A14" s="4" t="s">
        <v>538</v>
      </c>
      <c r="B14" s="6" t="n">
        <v>3180</v>
      </c>
    </row>
    <row r="15" spans="1:4">
      <c r="A15" s="4" t="s">
        <v>539</v>
      </c>
      <c r="B15" s="7" t="n">
        <v>-50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45</v>
      </c>
      <c r="B1" s="2" t="s">
        <v>1</v>
      </c>
    </row>
    <row r="2" spans="1:4">
      <c r="B2" s="2" t="s">
        <v>2</v>
      </c>
      <c r="C2" s="2" t="s">
        <v>30</v>
      </c>
      <c r="D2" s="2" t="s">
        <v>83</v>
      </c>
    </row>
    <row r="3" spans="1:4">
      <c r="A3" s="3" t="s">
        <v>546</v>
      </c>
    </row>
    <row r="4" spans="1:4">
      <c r="A4" s="4" t="s">
        <v>517</v>
      </c>
      <c r="B4" s="7" t="n">
        <v>147914</v>
      </c>
      <c r="C4" s="7" t="n">
        <v>143955</v>
      </c>
    </row>
    <row r="5" spans="1:4">
      <c r="A5" s="4" t="s">
        <v>547</v>
      </c>
      <c r="B5" s="6" t="n">
        <v>23428</v>
      </c>
      <c r="C5" s="6" t="n">
        <v>12974</v>
      </c>
    </row>
    <row r="6" spans="1:4">
      <c r="A6" s="4" t="s">
        <v>548</v>
      </c>
      <c r="B6" s="6" t="n">
        <v>0</v>
      </c>
      <c r="C6" s="6" t="n">
        <v>-9760</v>
      </c>
    </row>
    <row r="7" spans="1:4">
      <c r="A7" s="4" t="s">
        <v>549</v>
      </c>
      <c r="B7" s="6" t="n">
        <v>385</v>
      </c>
      <c r="C7" s="6" t="n">
        <v>880</v>
      </c>
    </row>
    <row r="8" spans="1:4">
      <c r="A8" s="4" t="s">
        <v>550</v>
      </c>
      <c r="B8" s="6" t="n">
        <v>-180</v>
      </c>
      <c r="C8" s="6" t="n">
        <v>-135</v>
      </c>
      <c r="D8" s="7" t="n">
        <v>0</v>
      </c>
    </row>
    <row r="9" spans="1:4">
      <c r="A9" s="4" t="s">
        <v>523</v>
      </c>
      <c r="B9" s="7" t="n">
        <v>171547</v>
      </c>
      <c r="C9" s="7" t="n">
        <v>147914</v>
      </c>
      <c r="D9" s="7" t="n">
        <v>1439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1</v>
      </c>
      <c r="B1" s="2" t="s">
        <v>1</v>
      </c>
    </row>
    <row r="2" spans="1:4">
      <c r="B2" s="2" t="s">
        <v>2</v>
      </c>
      <c r="C2" s="2" t="s">
        <v>30</v>
      </c>
      <c r="D2" s="2" t="s">
        <v>83</v>
      </c>
    </row>
    <row r="3" spans="1:4">
      <c r="A3" s="3" t="s">
        <v>84</v>
      </c>
    </row>
    <row r="4" spans="1:4">
      <c r="A4" s="4" t="s">
        <v>122</v>
      </c>
      <c r="B4" s="7" t="n">
        <v>0</v>
      </c>
      <c r="C4" s="7" t="n">
        <v>0</v>
      </c>
      <c r="D4" s="7" t="n">
        <v>31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51</v>
      </c>
      <c r="B1" s="2" t="s">
        <v>1</v>
      </c>
    </row>
    <row r="2" spans="1:4">
      <c r="B2" s="2" t="s">
        <v>2</v>
      </c>
      <c r="C2" s="2" t="s">
        <v>30</v>
      </c>
      <c r="D2" s="2" t="s">
        <v>83</v>
      </c>
    </row>
    <row r="3" spans="1:4">
      <c r="A3" s="3" t="s">
        <v>552</v>
      </c>
    </row>
    <row r="4" spans="1:4">
      <c r="A4" s="4" t="s">
        <v>130</v>
      </c>
      <c r="B4" s="7" t="n">
        <v>30296</v>
      </c>
      <c r="C4" s="7" t="n">
        <v>24907</v>
      </c>
    </row>
    <row r="5" spans="1:4">
      <c r="A5" s="4" t="s">
        <v>469</v>
      </c>
    </row>
    <row r="6" spans="1:4">
      <c r="A6" s="3" t="s">
        <v>552</v>
      </c>
    </row>
    <row r="7" spans="1:4">
      <c r="A7" s="4" t="s">
        <v>130</v>
      </c>
      <c r="B7" s="6" t="n">
        <v>17660</v>
      </c>
      <c r="C7" s="6" t="n">
        <v>14427</v>
      </c>
    </row>
    <row r="8" spans="1:4">
      <c r="A8" s="4" t="s">
        <v>553</v>
      </c>
      <c r="B8" s="7" t="n">
        <v>170</v>
      </c>
      <c r="C8" s="6" t="n">
        <v>86</v>
      </c>
    </row>
    <row r="9" spans="1:4">
      <c r="A9" s="4" t="s">
        <v>554</v>
      </c>
      <c r="B9" s="4" t="s">
        <v>468</v>
      </c>
    </row>
    <row r="10" spans="1:4">
      <c r="A10" s="4" t="s">
        <v>555</v>
      </c>
    </row>
    <row r="11" spans="1:4">
      <c r="A11" s="3" t="s">
        <v>552</v>
      </c>
    </row>
    <row r="12" spans="1:4">
      <c r="A12" s="4" t="s">
        <v>130</v>
      </c>
      <c r="B12" s="7" t="n">
        <v>10866</v>
      </c>
      <c r="C12" s="6" t="n">
        <v>8951</v>
      </c>
    </row>
    <row r="13" spans="1:4">
      <c r="A13" s="4" t="s">
        <v>553</v>
      </c>
      <c r="B13" s="7" t="n">
        <v>3763</v>
      </c>
      <c r="C13" s="6" t="n">
        <v>2610</v>
      </c>
    </row>
    <row r="14" spans="1:4">
      <c r="A14" s="4" t="s">
        <v>462</v>
      </c>
    </row>
    <row r="15" spans="1:4">
      <c r="A15" s="3" t="s">
        <v>552</v>
      </c>
    </row>
    <row r="16" spans="1:4">
      <c r="A16" s="4" t="s">
        <v>554</v>
      </c>
      <c r="B16" s="4" t="s">
        <v>468</v>
      </c>
    </row>
    <row r="17" spans="1:4">
      <c r="A17" s="4" t="s">
        <v>465</v>
      </c>
    </row>
    <row r="18" spans="1:4">
      <c r="A18" s="3" t="s">
        <v>552</v>
      </c>
    </row>
    <row r="19" spans="1:4">
      <c r="A19" s="4" t="s">
        <v>554</v>
      </c>
      <c r="B19" s="4" t="s">
        <v>556</v>
      </c>
    </row>
    <row r="20" spans="1:4">
      <c r="A20" s="4" t="s">
        <v>557</v>
      </c>
    </row>
    <row r="21" spans="1:4">
      <c r="A21" s="3" t="s">
        <v>552</v>
      </c>
    </row>
    <row r="22" spans="1:4">
      <c r="A22" s="4" t="s">
        <v>553</v>
      </c>
      <c r="D22" s="7" t="n">
        <v>156</v>
      </c>
    </row>
    <row r="23" spans="1:4">
      <c r="A23" s="4" t="s">
        <v>467</v>
      </c>
    </row>
    <row r="24" spans="1:4">
      <c r="A24" s="3" t="s">
        <v>552</v>
      </c>
    </row>
    <row r="25" spans="1:4">
      <c r="A25" s="4" t="s">
        <v>130</v>
      </c>
      <c r="B25" s="7" t="n">
        <v>1770</v>
      </c>
      <c r="C25" s="6" t="n">
        <v>1529</v>
      </c>
    </row>
    <row r="26" spans="1:4">
      <c r="A26" s="4" t="s">
        <v>553</v>
      </c>
      <c r="B26" s="7" t="n">
        <v>2855</v>
      </c>
      <c r="C26" s="7" t="n">
        <v>2377</v>
      </c>
    </row>
    <row r="27" spans="1:4">
      <c r="A27" s="4" t="s">
        <v>558</v>
      </c>
    </row>
    <row r="28" spans="1:4">
      <c r="A28" s="3" t="s">
        <v>552</v>
      </c>
    </row>
    <row r="29" spans="1:4">
      <c r="A29" s="4" t="s">
        <v>554</v>
      </c>
      <c r="B29" s="4" t="s">
        <v>431</v>
      </c>
    </row>
    <row r="30" spans="1:4">
      <c r="A30" s="4" t="s">
        <v>559</v>
      </c>
    </row>
    <row r="31" spans="1:4">
      <c r="A31" s="3" t="s">
        <v>552</v>
      </c>
    </row>
    <row r="32" spans="1:4">
      <c r="A32" s="4" t="s">
        <v>554</v>
      </c>
      <c r="B32" s="4" t="s">
        <v>468</v>
      </c>
    </row>
    <row r="33" spans="1:4">
      <c r="A33" s="4" t="s">
        <v>560</v>
      </c>
    </row>
    <row r="34" spans="1:4">
      <c r="A34" s="3" t="s">
        <v>552</v>
      </c>
    </row>
    <row r="35" spans="1:4">
      <c r="A35" s="4" t="s">
        <v>553</v>
      </c>
      <c r="D35" s="7" t="n">
        <v>2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83</v>
      </c>
    </row>
    <row r="3" spans="1:4">
      <c r="A3" s="3" t="s">
        <v>552</v>
      </c>
    </row>
    <row r="4" spans="1:4">
      <c r="A4" s="4" t="s">
        <v>562</v>
      </c>
      <c r="B4" s="7" t="n">
        <v>1715</v>
      </c>
      <c r="C4" s="7" t="n">
        <v>1541</v>
      </c>
      <c r="D4" s="7" t="n">
        <v>893</v>
      </c>
    </row>
    <row r="5" spans="1:4">
      <c r="A5" s="4" t="s">
        <v>469</v>
      </c>
    </row>
    <row r="6" spans="1:4">
      <c r="A6" s="3" t="s">
        <v>552</v>
      </c>
    </row>
    <row r="7" spans="1:4">
      <c r="A7" s="4" t="s">
        <v>562</v>
      </c>
      <c r="B7" s="6" t="n">
        <v>84</v>
      </c>
      <c r="C7" s="6" t="n">
        <v>86</v>
      </c>
      <c r="D7" s="6" t="n">
        <v>0</v>
      </c>
    </row>
    <row r="8" spans="1:4">
      <c r="A8" s="4" t="s">
        <v>555</v>
      </c>
    </row>
    <row r="9" spans="1:4">
      <c r="A9" s="3" t="s">
        <v>552</v>
      </c>
    </row>
    <row r="10" spans="1:4">
      <c r="A10" s="4" t="s">
        <v>562</v>
      </c>
      <c r="B10" s="6" t="n">
        <v>1153</v>
      </c>
      <c r="C10" s="6" t="n">
        <v>1028</v>
      </c>
      <c r="D10" s="6" t="n">
        <v>521</v>
      </c>
    </row>
    <row r="11" spans="1:4">
      <c r="A11" s="4" t="s">
        <v>467</v>
      </c>
    </row>
    <row r="12" spans="1:4">
      <c r="A12" s="3" t="s">
        <v>552</v>
      </c>
    </row>
    <row r="13" spans="1:4">
      <c r="A13" s="4" t="s">
        <v>562</v>
      </c>
      <c r="B13" s="7" t="n">
        <v>478</v>
      </c>
      <c r="C13" s="7" t="n">
        <v>427</v>
      </c>
      <c r="D13" s="7" t="n">
        <v>3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563</v>
      </c>
      <c r="B1" s="2" t="s">
        <v>564</v>
      </c>
    </row>
    <row r="2" spans="1:2">
      <c r="A2" s="4" t="s">
        <v>469</v>
      </c>
    </row>
    <row r="3" spans="1:2">
      <c r="A3" s="3" t="s">
        <v>552</v>
      </c>
    </row>
    <row r="4" spans="1:2">
      <c r="A4" s="6" t="n">
        <v>2016</v>
      </c>
      <c r="B4" s="7" t="n">
        <v>83</v>
      </c>
    </row>
    <row r="5" spans="1:2">
      <c r="A5" s="6" t="n">
        <v>2017</v>
      </c>
      <c r="B5" s="6" t="n">
        <v>84</v>
      </c>
    </row>
    <row r="6" spans="1:2">
      <c r="A6" s="6" t="n">
        <v>2018</v>
      </c>
      <c r="B6" s="6" t="n">
        <v>83</v>
      </c>
    </row>
    <row r="7" spans="1:2">
      <c r="A7" s="6" t="n">
        <v>2019</v>
      </c>
      <c r="B7" s="6" t="n">
        <v>80</v>
      </c>
    </row>
    <row r="8" spans="1:2">
      <c r="A8" s="4" t="s">
        <v>555</v>
      </c>
    </row>
    <row r="9" spans="1:2">
      <c r="A9" s="3" t="s">
        <v>552</v>
      </c>
    </row>
    <row r="10" spans="1:2">
      <c r="A10" s="6" t="n">
        <v>2016</v>
      </c>
      <c r="B10" s="6" t="n">
        <v>1234</v>
      </c>
    </row>
    <row r="11" spans="1:2">
      <c r="A11" s="6" t="n">
        <v>2017</v>
      </c>
      <c r="B11" s="6" t="n">
        <v>1234</v>
      </c>
    </row>
    <row r="12" spans="1:2">
      <c r="A12" s="6" t="n">
        <v>2018</v>
      </c>
      <c r="B12" s="6" t="n">
        <v>1188</v>
      </c>
    </row>
    <row r="13" spans="1:2">
      <c r="A13" s="6" t="n">
        <v>2019</v>
      </c>
      <c r="B13" s="6" t="n">
        <v>1099</v>
      </c>
    </row>
    <row r="14" spans="1:2">
      <c r="A14" s="6" t="n">
        <v>2020</v>
      </c>
      <c r="B14" s="6" t="n">
        <v>1099</v>
      </c>
    </row>
    <row r="15" spans="1:2">
      <c r="A15" s="6" t="n">
        <v>2021</v>
      </c>
      <c r="B15" s="6" t="n">
        <v>1099</v>
      </c>
    </row>
    <row r="16" spans="1:2">
      <c r="A16" s="6" t="n">
        <v>2022</v>
      </c>
      <c r="B16" s="6" t="n">
        <v>1050</v>
      </c>
    </row>
    <row r="17" spans="1:2">
      <c r="A17" s="6" t="n">
        <v>2023</v>
      </c>
      <c r="B17" s="6" t="n">
        <v>942</v>
      </c>
    </row>
    <row r="18" spans="1:2">
      <c r="A18" s="6" t="n">
        <v>2024</v>
      </c>
      <c r="B18" s="6" t="n">
        <v>824</v>
      </c>
    </row>
    <row r="19" spans="1:2">
      <c r="A19" s="6" t="n">
        <v>2025</v>
      </c>
      <c r="B19" s="6" t="n">
        <v>716</v>
      </c>
    </row>
    <row r="20" spans="1:2">
      <c r="A20" s="6" t="n">
        <v>2026</v>
      </c>
      <c r="B20" s="6" t="n">
        <v>255</v>
      </c>
    </row>
    <row r="21" spans="1:2">
      <c r="A21" s="6" t="n">
        <v>2027</v>
      </c>
      <c r="B21" s="6" t="n">
        <v>107</v>
      </c>
    </row>
    <row r="22" spans="1:2">
      <c r="A22" s="6" t="n">
        <v>2028</v>
      </c>
      <c r="B22" s="6" t="n">
        <v>19</v>
      </c>
    </row>
    <row r="23" spans="1:2">
      <c r="A23" s="4" t="s">
        <v>467</v>
      </c>
    </row>
    <row r="24" spans="1:2">
      <c r="A24" s="3" t="s">
        <v>552</v>
      </c>
    </row>
    <row r="25" spans="1:2">
      <c r="A25" s="6" t="n">
        <v>2016</v>
      </c>
      <c r="B25" s="6" t="n">
        <v>485</v>
      </c>
    </row>
    <row r="26" spans="1:2">
      <c r="A26" s="6" t="n">
        <v>2017</v>
      </c>
      <c r="B26" s="6" t="n">
        <v>441</v>
      </c>
    </row>
    <row r="27" spans="1:2">
      <c r="A27" s="6" t="n">
        <v>2018</v>
      </c>
      <c r="B27" s="6" t="n">
        <v>384</v>
      </c>
    </row>
    <row r="28" spans="1:2">
      <c r="A28" s="6" t="n">
        <v>2019</v>
      </c>
      <c r="B28" s="6" t="n">
        <v>312</v>
      </c>
    </row>
    <row r="29" spans="1:2">
      <c r="A29" s="6" t="n">
        <v>2020</v>
      </c>
      <c r="B29" s="6" t="n">
        <v>99</v>
      </c>
    </row>
    <row r="30" spans="1:2">
      <c r="A30" s="6" t="n">
        <v>2021</v>
      </c>
      <c r="B30" s="7" t="n">
        <v>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65</v>
      </c>
      <c r="B1" s="2" t="s">
        <v>2</v>
      </c>
      <c r="C1" s="2" t="s">
        <v>30</v>
      </c>
    </row>
    <row r="2" spans="1:3">
      <c r="A2" s="3" t="s">
        <v>566</v>
      </c>
    </row>
    <row r="3" spans="1:3">
      <c r="A3" s="4" t="s">
        <v>89</v>
      </c>
      <c r="B3" s="7" t="n">
        <v>9414</v>
      </c>
      <c r="C3" s="7" t="n">
        <v>15400</v>
      </c>
    </row>
    <row r="4" spans="1:3">
      <c r="A4" s="4" t="s">
        <v>567</v>
      </c>
      <c r="B4" s="6" t="n">
        <v>2276</v>
      </c>
      <c r="C4" s="6" t="n">
        <v>2116</v>
      </c>
    </row>
    <row r="5" spans="1:3">
      <c r="A5" s="4" t="s">
        <v>568</v>
      </c>
      <c r="B5" s="6" t="n">
        <v>1472</v>
      </c>
      <c r="C5" s="6" t="n">
        <v>1834</v>
      </c>
    </row>
    <row r="6" spans="1:3">
      <c r="A6" s="4" t="s">
        <v>187</v>
      </c>
      <c r="B6" s="6" t="n">
        <v>3434</v>
      </c>
      <c r="C6" s="6" t="n">
        <v>3489</v>
      </c>
    </row>
    <row r="7" spans="1:3">
      <c r="A7" s="4" t="s">
        <v>130</v>
      </c>
      <c r="B7" s="7" t="n">
        <v>16596</v>
      </c>
      <c r="C7" s="7" t="n">
        <v>228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7" t="n">
        <v>49110</v>
      </c>
      <c r="C4" s="7" t="n">
        <v>35617</v>
      </c>
    </row>
    <row r="5" spans="1:3">
      <c r="A5" s="4" t="s">
        <v>572</v>
      </c>
      <c r="B5" s="6" t="n">
        <v>-775</v>
      </c>
      <c r="C5" s="6" t="n">
        <v>-883</v>
      </c>
    </row>
    <row r="6" spans="1:3">
      <c r="A6" s="4" t="s">
        <v>573</v>
      </c>
      <c r="B6" s="6" t="n">
        <v>48335</v>
      </c>
      <c r="C6" s="6" t="n">
        <v>34734</v>
      </c>
    </row>
    <row r="7" spans="1:3">
      <c r="A7" s="4" t="s">
        <v>574</v>
      </c>
    </row>
    <row r="8" spans="1:3">
      <c r="A8" s="3" t="s">
        <v>570</v>
      </c>
    </row>
    <row r="9" spans="1:3">
      <c r="A9" s="4" t="s">
        <v>571</v>
      </c>
      <c r="B9" s="7" t="n">
        <v>44000</v>
      </c>
      <c r="C9" s="6" t="n">
        <v>34500</v>
      </c>
    </row>
    <row r="10" spans="1:3">
      <c r="A10" s="4" t="s">
        <v>575</v>
      </c>
      <c r="B10" s="4" t="s">
        <v>576</v>
      </c>
    </row>
    <row r="11" spans="1:3">
      <c r="A11" s="4" t="s">
        <v>577</v>
      </c>
    </row>
    <row r="12" spans="1:3">
      <c r="A12" s="3" t="s">
        <v>570</v>
      </c>
    </row>
    <row r="13" spans="1:3">
      <c r="A13" s="4" t="s">
        <v>571</v>
      </c>
      <c r="B13" s="7" t="n">
        <v>5110</v>
      </c>
      <c r="C13" s="7" t="n">
        <v>1117</v>
      </c>
    </row>
    <row r="14" spans="1:3">
      <c r="A14" s="4" t="s">
        <v>578</v>
      </c>
      <c r="B14" s="7" t="n">
        <v>775</v>
      </c>
    </row>
    <row r="15" spans="1:3">
      <c r="A15" s="4" t="s">
        <v>579</v>
      </c>
      <c r="B15" s="4" t="s">
        <v>509</v>
      </c>
    </row>
    <row r="16" spans="1:3">
      <c r="A16" s="4" t="s">
        <v>580</v>
      </c>
      <c r="B16" s="4" t="s">
        <v>5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2"/>
    <col customWidth="1" max="5" min="5" width="38"/>
    <col customWidth="1" max="6" min="6" width="32"/>
  </cols>
  <sheetData>
    <row r="1" spans="1:6">
      <c r="A1" s="1" t="s">
        <v>582</v>
      </c>
      <c r="B1" s="2" t="s">
        <v>583</v>
      </c>
      <c r="C1" s="2" t="s">
        <v>584</v>
      </c>
      <c r="D1" s="2" t="s">
        <v>433</v>
      </c>
      <c r="E1" s="2" t="s">
        <v>585</v>
      </c>
      <c r="F1" s="2" t="s">
        <v>586</v>
      </c>
    </row>
    <row r="2" spans="1:6">
      <c r="A2" s="3" t="s">
        <v>570</v>
      </c>
    </row>
    <row r="3" spans="1:6">
      <c r="A3" s="4" t="s">
        <v>587</v>
      </c>
      <c r="D3" s="6" t="n">
        <v>2</v>
      </c>
    </row>
    <row r="4" spans="1:6">
      <c r="A4" s="4" t="s">
        <v>588</v>
      </c>
      <c r="D4" s="7" t="n">
        <v>775000</v>
      </c>
    </row>
    <row r="5" spans="1:6">
      <c r="A5" s="4" t="s">
        <v>589</v>
      </c>
      <c r="D5" s="6" t="n">
        <v>559000</v>
      </c>
    </row>
    <row r="6" spans="1:6">
      <c r="A6" s="4" t="s">
        <v>590</v>
      </c>
      <c r="D6" s="6" t="n">
        <v>45930000</v>
      </c>
    </row>
    <row r="7" spans="1:6">
      <c r="A7" s="4" t="s">
        <v>591</v>
      </c>
      <c r="D7" s="6" t="n">
        <v>1846000</v>
      </c>
    </row>
    <row r="8" spans="1:6">
      <c r="A8" s="4" t="s">
        <v>592</v>
      </c>
      <c r="E8" s="6" t="n">
        <v>13</v>
      </c>
    </row>
    <row r="9" spans="1:6">
      <c r="A9" s="4" t="s">
        <v>593</v>
      </c>
    </row>
    <row r="10" spans="1:6">
      <c r="A10" s="3" t="s">
        <v>570</v>
      </c>
    </row>
    <row r="11" spans="1:6">
      <c r="A11" s="4" t="s">
        <v>594</v>
      </c>
      <c r="E11" s="7" t="n">
        <v>500000</v>
      </c>
      <c r="F11" s="10" t="n">
        <v>1.3</v>
      </c>
    </row>
    <row r="12" spans="1:6">
      <c r="A12" s="4" t="s">
        <v>595</v>
      </c>
      <c r="E12" s="7" t="n">
        <v>233000</v>
      </c>
      <c r="F12" s="7" t="n">
        <v>650000</v>
      </c>
    </row>
    <row r="13" spans="1:6">
      <c r="A13" s="4" t="s">
        <v>575</v>
      </c>
      <c r="E13" s="4" t="s">
        <v>509</v>
      </c>
      <c r="F13" s="4" t="s">
        <v>509</v>
      </c>
    </row>
    <row r="14" spans="1:6">
      <c r="A14" s="4" t="s">
        <v>587</v>
      </c>
      <c r="E14" s="6" t="n">
        <v>2</v>
      </c>
      <c r="F14" s="6" t="n">
        <v>2</v>
      </c>
    </row>
    <row r="15" spans="1:6">
      <c r="A15" s="4" t="s">
        <v>596</v>
      </c>
    </row>
    <row r="16" spans="1:6">
      <c r="A16" s="3" t="s">
        <v>570</v>
      </c>
    </row>
    <row r="17" spans="1:6">
      <c r="A17" s="4" t="s">
        <v>594</v>
      </c>
      <c r="D17" s="6" t="n">
        <v>4900000</v>
      </c>
    </row>
    <row r="18" spans="1:6">
      <c r="A18" s="4" t="s">
        <v>588</v>
      </c>
      <c r="D18" s="6" t="n">
        <v>575000</v>
      </c>
    </row>
    <row r="19" spans="1:6">
      <c r="A19" s="4" t="s">
        <v>589</v>
      </c>
      <c r="D19" s="6" t="n">
        <v>525000</v>
      </c>
    </row>
    <row r="20" spans="1:6">
      <c r="A20" s="4" t="s">
        <v>590</v>
      </c>
      <c r="D20" s="6" t="n">
        <v>1900000</v>
      </c>
    </row>
    <row r="21" spans="1:6">
      <c r="A21" s="4" t="s">
        <v>591</v>
      </c>
      <c r="D21" s="7" t="n">
        <v>1900000</v>
      </c>
    </row>
    <row r="22" spans="1:6">
      <c r="A22" s="4" t="s">
        <v>459</v>
      </c>
    </row>
    <row r="23" spans="1:6">
      <c r="A23" s="3" t="s">
        <v>570</v>
      </c>
    </row>
    <row r="24" spans="1:6">
      <c r="A24" s="4" t="s">
        <v>597</v>
      </c>
      <c r="D24" s="4" t="s">
        <v>598</v>
      </c>
    </row>
    <row r="25" spans="1:6">
      <c r="A25" s="4" t="s">
        <v>599</v>
      </c>
      <c r="D25" s="4" t="s">
        <v>600</v>
      </c>
    </row>
    <row r="26" spans="1:6">
      <c r="A26" s="4" t="s">
        <v>601</v>
      </c>
      <c r="D26" s="4" t="s">
        <v>600</v>
      </c>
    </row>
    <row r="27" spans="1:6">
      <c r="A27" s="4" t="s">
        <v>602</v>
      </c>
    </row>
    <row r="28" spans="1:6">
      <c r="A28" s="3" t="s">
        <v>570</v>
      </c>
    </row>
    <row r="29" spans="1:6">
      <c r="A29" s="4" t="s">
        <v>575</v>
      </c>
      <c r="D29" s="4" t="s">
        <v>509</v>
      </c>
    </row>
    <row r="30" spans="1:6">
      <c r="A30" s="4" t="s">
        <v>422</v>
      </c>
    </row>
    <row r="31" spans="1:6">
      <c r="A31" s="3" t="s">
        <v>570</v>
      </c>
    </row>
    <row r="32" spans="1:6">
      <c r="A32" s="4" t="s">
        <v>597</v>
      </c>
      <c r="D32" s="4" t="s">
        <v>576</v>
      </c>
    </row>
    <row r="33" spans="1:6">
      <c r="A33" s="4" t="s">
        <v>599</v>
      </c>
      <c r="D33" s="4" t="s">
        <v>345</v>
      </c>
    </row>
    <row r="34" spans="1:6">
      <c r="A34" s="4" t="s">
        <v>601</v>
      </c>
      <c r="D34" s="4" t="s">
        <v>603</v>
      </c>
    </row>
    <row r="35" spans="1:6">
      <c r="A35" s="4" t="s">
        <v>604</v>
      </c>
    </row>
    <row r="36" spans="1:6">
      <c r="A36" s="3" t="s">
        <v>570</v>
      </c>
    </row>
    <row r="37" spans="1:6">
      <c r="A37" s="4" t="s">
        <v>575</v>
      </c>
      <c r="D37" s="4" t="s">
        <v>581</v>
      </c>
    </row>
    <row r="38" spans="1:6">
      <c r="A38" s="4" t="s">
        <v>605</v>
      </c>
    </row>
    <row r="39" spans="1:6">
      <c r="A39" s="3" t="s">
        <v>570</v>
      </c>
    </row>
    <row r="40" spans="1:6">
      <c r="A40" s="4" t="s">
        <v>606</v>
      </c>
      <c r="B40" s="7" t="n">
        <v>25000000</v>
      </c>
    </row>
    <row r="41" spans="1:6">
      <c r="A41" s="4" t="s">
        <v>607</v>
      </c>
      <c r="B41" s="6" t="n">
        <v>50000000</v>
      </c>
    </row>
    <row r="42" spans="1:6">
      <c r="A42" s="4" t="s">
        <v>608</v>
      </c>
      <c r="B42" s="6" t="n">
        <v>7500000</v>
      </c>
    </row>
    <row r="43" spans="1:6">
      <c r="A43" s="4" t="s">
        <v>609</v>
      </c>
      <c r="B43" s="7" t="n">
        <v>10000000</v>
      </c>
    </row>
    <row r="44" spans="1:6">
      <c r="A44" s="4" t="s">
        <v>574</v>
      </c>
    </row>
    <row r="45" spans="1:6">
      <c r="A45" s="3" t="s">
        <v>570</v>
      </c>
    </row>
    <row r="46" spans="1:6">
      <c r="A46" s="4" t="s">
        <v>610</v>
      </c>
      <c r="C46" s="7" t="n">
        <v>125000000</v>
      </c>
    </row>
    <row r="47" spans="1:6">
      <c r="A47" s="4" t="s">
        <v>611</v>
      </c>
      <c r="C47" s="4" t="s">
        <v>612</v>
      </c>
    </row>
    <row r="48" spans="1:6">
      <c r="A48" s="4" t="s">
        <v>613</v>
      </c>
      <c r="D48" s="7" t="n">
        <v>81000000</v>
      </c>
    </row>
    <row r="49" spans="1:6">
      <c r="A49" s="4" t="s">
        <v>575</v>
      </c>
      <c r="D49" s="4" t="s">
        <v>5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7" t="n">
        <v>775</v>
      </c>
    </row>
    <row r="4" spans="1:3">
      <c r="A4" s="4" t="s">
        <v>617</v>
      </c>
      <c r="B4" s="6" t="n">
        <v>559</v>
      </c>
    </row>
    <row r="5" spans="1:3">
      <c r="A5" s="4" t="s">
        <v>618</v>
      </c>
      <c r="B5" s="6" t="n">
        <v>45930</v>
      </c>
    </row>
    <row r="6" spans="1:3">
      <c r="A6" s="4" t="s">
        <v>619</v>
      </c>
      <c r="B6" s="6" t="n">
        <v>1846</v>
      </c>
    </row>
    <row r="7" spans="1:3">
      <c r="A7" s="4" t="s">
        <v>571</v>
      </c>
      <c r="B7" s="7" t="n">
        <v>49110</v>
      </c>
      <c r="C7" s="7" t="n">
        <v>356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0</v>
      </c>
    </row>
    <row r="2" spans="1:3">
      <c r="A2" s="3" t="s">
        <v>621</v>
      </c>
    </row>
    <row r="3" spans="1:3">
      <c r="A3" s="4" t="s">
        <v>622</v>
      </c>
      <c r="B3" s="7" t="n">
        <v>1830</v>
      </c>
      <c r="C3" s="7" t="n">
        <v>1447</v>
      </c>
    </row>
    <row r="4" spans="1:3">
      <c r="A4" s="4" t="s">
        <v>623</v>
      </c>
      <c r="B4" s="6" t="n">
        <v>472</v>
      </c>
      <c r="C4" s="6" t="n">
        <v>538</v>
      </c>
    </row>
    <row r="5" spans="1:3">
      <c r="A5" s="4" t="s">
        <v>624</v>
      </c>
      <c r="B5" s="6" t="n">
        <v>50</v>
      </c>
      <c r="C5" s="6" t="n">
        <v>32</v>
      </c>
    </row>
    <row r="6" spans="1:3">
      <c r="A6" s="4" t="s">
        <v>625</v>
      </c>
      <c r="B6" s="6" t="n">
        <v>2352</v>
      </c>
      <c r="C6" s="6" t="n">
        <v>2017</v>
      </c>
    </row>
    <row r="7" spans="1:3">
      <c r="A7" s="3" t="s">
        <v>626</v>
      </c>
    </row>
    <row r="8" spans="1:3">
      <c r="A8" s="4" t="s">
        <v>161</v>
      </c>
      <c r="B8" s="6" t="n">
        <v>-8989</v>
      </c>
      <c r="C8" s="6" t="n">
        <v>-8843</v>
      </c>
    </row>
    <row r="9" spans="1:3">
      <c r="A9" s="4" t="s">
        <v>187</v>
      </c>
      <c r="B9" s="6" t="n">
        <v>-1718</v>
      </c>
      <c r="C9" s="6" t="n">
        <v>-1083</v>
      </c>
    </row>
    <row r="10" spans="1:3">
      <c r="A10" s="4" t="s">
        <v>627</v>
      </c>
      <c r="B10" s="6" t="n">
        <v>-10707</v>
      </c>
      <c r="C10" s="6" t="n">
        <v>-9926</v>
      </c>
    </row>
    <row r="11" spans="1:3">
      <c r="A11" s="4" t="s">
        <v>628</v>
      </c>
      <c r="B11" s="6" t="n">
        <v>-8355</v>
      </c>
      <c r="C11" s="6" t="n">
        <v>-7909</v>
      </c>
    </row>
    <row r="12" spans="1:3">
      <c r="A12" s="3" t="s">
        <v>629</v>
      </c>
    </row>
    <row r="13" spans="1:3">
      <c r="A13" s="4" t="s">
        <v>35</v>
      </c>
      <c r="B13" s="6" t="n">
        <v>0</v>
      </c>
      <c r="C13" s="6" t="n">
        <v>86</v>
      </c>
    </row>
    <row r="14" spans="1:3">
      <c r="A14" s="4" t="s">
        <v>55</v>
      </c>
      <c r="B14" s="7" t="n">
        <v>-8355</v>
      </c>
      <c r="C14" s="7" t="n">
        <v>-79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83</v>
      </c>
    </row>
    <row r="3" spans="1:4">
      <c r="A3" s="3" t="s">
        <v>631</v>
      </c>
    </row>
    <row r="4" spans="1:4">
      <c r="A4" s="4" t="s">
        <v>632</v>
      </c>
      <c r="B4" s="7" t="n">
        <v>3500000</v>
      </c>
      <c r="C4" s="7" t="n">
        <v>1000000</v>
      </c>
    </row>
    <row r="5" spans="1:4">
      <c r="A5" s="4" t="s">
        <v>633</v>
      </c>
      <c r="B5" s="6" t="n">
        <v>3000000</v>
      </c>
    </row>
    <row r="6" spans="1:4">
      <c r="A6" s="4" t="s">
        <v>634</v>
      </c>
      <c r="B6" s="6" t="n">
        <v>1800000</v>
      </c>
    </row>
    <row r="7" spans="1:4">
      <c r="A7" s="4" t="s">
        <v>635</v>
      </c>
      <c r="B7" s="6" t="n">
        <v>1200000</v>
      </c>
    </row>
    <row r="8" spans="1:4">
      <c r="A8" s="4" t="s">
        <v>636</v>
      </c>
      <c r="B8" s="6" t="n">
        <v>3400000</v>
      </c>
      <c r="C8" s="6" t="n">
        <v>4300000</v>
      </c>
    </row>
    <row r="9" spans="1:4">
      <c r="A9" s="4" t="s">
        <v>637</v>
      </c>
      <c r="B9" s="6" t="n">
        <v>147000</v>
      </c>
      <c r="C9" s="6" t="n">
        <v>223000</v>
      </c>
      <c r="D9" s="7" t="n">
        <v>393000</v>
      </c>
    </row>
    <row r="10" spans="1:4">
      <c r="A10" s="4" t="s">
        <v>406</v>
      </c>
      <c r="B10" s="6" t="n">
        <v>0</v>
      </c>
      <c r="C10" s="6" t="n">
        <v>0</v>
      </c>
      <c r="D10" s="6" t="n">
        <v>0</v>
      </c>
    </row>
    <row r="11" spans="1:4">
      <c r="A11" s="4" t="s">
        <v>407</v>
      </c>
      <c r="B11" s="7" t="n">
        <v>0</v>
      </c>
      <c r="C11" s="7" t="n">
        <v>0</v>
      </c>
      <c r="D11" s="7" t="n">
        <v>0</v>
      </c>
    </row>
    <row r="12" spans="1:4">
      <c r="A12" s="4" t="s">
        <v>638</v>
      </c>
    </row>
    <row r="13" spans="1:4">
      <c r="A13" s="3" t="s">
        <v>631</v>
      </c>
    </row>
    <row r="14" spans="1:4">
      <c r="A14" s="4" t="s">
        <v>639</v>
      </c>
      <c r="B14" s="6" t="n">
        <v>2014</v>
      </c>
    </row>
    <row r="15" spans="1:4">
      <c r="A15" s="4" t="s">
        <v>640</v>
      </c>
    </row>
    <row r="16" spans="1:4">
      <c r="A16" s="3" t="s">
        <v>631</v>
      </c>
    </row>
    <row r="17" spans="1:4">
      <c r="A17" s="4" t="s">
        <v>639</v>
      </c>
      <c r="B17" s="6" t="n">
        <v>2012</v>
      </c>
    </row>
    <row r="18" spans="1:4">
      <c r="A18" s="4" t="s">
        <v>641</v>
      </c>
    </row>
    <row r="19" spans="1:4">
      <c r="A19" s="3" t="s">
        <v>631</v>
      </c>
    </row>
    <row r="20" spans="1:4">
      <c r="A20" s="4" t="s">
        <v>639</v>
      </c>
      <c r="B20" s="6" t="n">
        <v>2014</v>
      </c>
    </row>
    <row r="21" spans="1:4">
      <c r="A21" s="4" t="s">
        <v>642</v>
      </c>
    </row>
    <row r="22" spans="1:4">
      <c r="A22" s="3" t="s">
        <v>631</v>
      </c>
    </row>
    <row r="23" spans="1:4">
      <c r="A23" s="4" t="s">
        <v>639</v>
      </c>
      <c r="B23" s="6" t="n">
        <v>20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3</v>
      </c>
    </row>
    <row r="3" spans="1:4">
      <c r="A3" s="3" t="s">
        <v>228</v>
      </c>
    </row>
    <row r="4" spans="1:4">
      <c r="A4" s="4" t="s">
        <v>644</v>
      </c>
      <c r="B4" s="7" t="n">
        <v>12926</v>
      </c>
      <c r="C4" s="7" t="n">
        <v>12294</v>
      </c>
      <c r="D4" s="7" t="n">
        <v>10415</v>
      </c>
    </row>
    <row r="5" spans="1:4">
      <c r="A5" s="4" t="s">
        <v>645</v>
      </c>
      <c r="B5" s="6" t="n">
        <v>1408</v>
      </c>
      <c r="C5" s="6" t="n">
        <v>1688</v>
      </c>
      <c r="D5" s="6" t="n">
        <v>1814</v>
      </c>
    </row>
    <row r="6" spans="1:4">
      <c r="A6" s="4" t="s">
        <v>646</v>
      </c>
      <c r="B6" s="6" t="n">
        <v>0</v>
      </c>
      <c r="C6" s="6" t="n">
        <v>0</v>
      </c>
      <c r="D6" s="6" t="n">
        <v>-98</v>
      </c>
    </row>
    <row r="7" spans="1:4">
      <c r="A7" s="4" t="s">
        <v>647</v>
      </c>
      <c r="B7" s="6" t="n">
        <v>319</v>
      </c>
      <c r="C7" s="6" t="n">
        <v>292</v>
      </c>
      <c r="D7" s="6" t="n">
        <v>105</v>
      </c>
    </row>
    <row r="8" spans="1:4">
      <c r="A8" s="4" t="s">
        <v>648</v>
      </c>
      <c r="B8" s="7" t="n">
        <v>14653</v>
      </c>
      <c r="C8" s="7" t="n">
        <v>14274</v>
      </c>
      <c r="D8" s="7" t="n">
        <v>12236</v>
      </c>
    </row>
    <row r="9" spans="1:4">
      <c r="A9" s="4" t="s">
        <v>644</v>
      </c>
      <c r="B9" s="4" t="s">
        <v>461</v>
      </c>
      <c r="C9" s="4" t="s">
        <v>461</v>
      </c>
      <c r="D9" s="4" t="s">
        <v>461</v>
      </c>
    </row>
    <row r="10" spans="1:4">
      <c r="A10" s="4" t="s">
        <v>645</v>
      </c>
      <c r="B10" s="4" t="s">
        <v>649</v>
      </c>
      <c r="C10" s="4" t="s">
        <v>650</v>
      </c>
      <c r="D10" s="4" t="s">
        <v>651</v>
      </c>
    </row>
    <row r="11" spans="1:4">
      <c r="A11" s="4" t="s">
        <v>646</v>
      </c>
      <c r="B11" s="4" t="s">
        <v>413</v>
      </c>
      <c r="C11" s="4" t="s">
        <v>413</v>
      </c>
      <c r="D11" s="4" t="s">
        <v>410</v>
      </c>
    </row>
    <row r="12" spans="1:4">
      <c r="A12" s="4" t="s">
        <v>652</v>
      </c>
      <c r="B12" s="4" t="s">
        <v>653</v>
      </c>
      <c r="C12" s="4" t="s">
        <v>654</v>
      </c>
      <c r="D12" s="4" t="s">
        <v>655</v>
      </c>
    </row>
    <row r="13" spans="1:4">
      <c r="A13" s="4" t="s">
        <v>130</v>
      </c>
      <c r="B13" s="4" t="s">
        <v>656</v>
      </c>
      <c r="C13" s="4" t="s">
        <v>657</v>
      </c>
      <c r="D13" s="4" t="s">
        <v>6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23</v>
      </c>
      <c r="B1" s="2" t="s">
        <v>124</v>
      </c>
      <c r="C1" s="2" t="s">
        <v>125</v>
      </c>
      <c r="D1" s="2" t="s">
        <v>126</v>
      </c>
      <c r="E1" s="2" t="s">
        <v>127</v>
      </c>
      <c r="F1" s="2" t="s">
        <v>128</v>
      </c>
      <c r="G1" s="2" t="s">
        <v>129</v>
      </c>
      <c r="H1" s="2" t="s">
        <v>130</v>
      </c>
    </row>
    <row r="2" spans="1:8">
      <c r="A2" s="4" t="s">
        <v>131</v>
      </c>
      <c r="B2" s="7" t="n">
        <v>141</v>
      </c>
      <c r="C2" s="7" t="n">
        <v>37489</v>
      </c>
      <c r="D2" s="7" t="n">
        <v>111321</v>
      </c>
      <c r="E2" s="7" t="n">
        <v>-31628</v>
      </c>
      <c r="F2" s="7" t="n">
        <v>117323</v>
      </c>
      <c r="G2" s="7" t="n">
        <v>17336</v>
      </c>
      <c r="H2" s="7" t="n">
        <v>134659</v>
      </c>
    </row>
    <row r="3" spans="1:8">
      <c r="A3" s="4" t="s">
        <v>132</v>
      </c>
      <c r="B3" s="6" t="n">
        <v>14130</v>
      </c>
      <c r="E3" s="6" t="n">
        <v>-2215</v>
      </c>
    </row>
    <row r="4" spans="1:8">
      <c r="A4" s="3" t="s">
        <v>133</v>
      </c>
    </row>
    <row r="5" spans="1:8">
      <c r="A5" s="4" t="s">
        <v>134</v>
      </c>
      <c r="B5" s="7" t="n">
        <v>2</v>
      </c>
      <c r="C5" s="6" t="n">
        <v>45</v>
      </c>
      <c r="D5" s="6" t="n">
        <v>0</v>
      </c>
      <c r="E5" s="7" t="n">
        <v>0</v>
      </c>
      <c r="F5" s="6" t="n">
        <v>47</v>
      </c>
      <c r="G5" s="6" t="n">
        <v>0</v>
      </c>
      <c r="H5" s="6" t="n">
        <v>47</v>
      </c>
    </row>
    <row r="6" spans="1:8">
      <c r="A6" s="4" t="s">
        <v>135</v>
      </c>
      <c r="B6" s="6" t="n">
        <v>17</v>
      </c>
      <c r="E6" s="6" t="n">
        <v>0</v>
      </c>
    </row>
    <row r="7" spans="1:8">
      <c r="A7" s="4" t="s">
        <v>136</v>
      </c>
      <c r="B7" s="7" t="n">
        <v>0</v>
      </c>
      <c r="C7" s="6" t="n">
        <v>695</v>
      </c>
      <c r="D7" s="6" t="n">
        <v>0</v>
      </c>
      <c r="E7" s="7" t="n">
        <v>0</v>
      </c>
      <c r="F7" s="6" t="n">
        <v>695</v>
      </c>
      <c r="G7" s="6" t="n">
        <v>0</v>
      </c>
      <c r="H7" s="6" t="n">
        <v>695</v>
      </c>
    </row>
    <row r="8" spans="1:8">
      <c r="A8" s="4" t="s">
        <v>137</v>
      </c>
      <c r="B8" s="7" t="n">
        <v>0</v>
      </c>
      <c r="C8" s="6" t="n">
        <v>0</v>
      </c>
      <c r="D8" s="6" t="n">
        <v>0</v>
      </c>
      <c r="E8" s="6" t="n">
        <v>0</v>
      </c>
      <c r="F8" s="6" t="n">
        <v>0</v>
      </c>
      <c r="G8" s="6" t="n">
        <v>0</v>
      </c>
      <c r="H8" s="6" t="n">
        <v>0</v>
      </c>
    </row>
    <row r="9" spans="1:8">
      <c r="A9" s="4" t="s">
        <v>138</v>
      </c>
      <c r="B9" s="6" t="n">
        <v>175</v>
      </c>
    </row>
    <row r="10" spans="1:8">
      <c r="A10" s="4" t="s">
        <v>139</v>
      </c>
      <c r="B10" s="7" t="n">
        <v>0</v>
      </c>
      <c r="C10" s="6" t="n">
        <v>0</v>
      </c>
      <c r="D10" s="6" t="n">
        <v>0</v>
      </c>
      <c r="E10" s="6" t="n">
        <v>0</v>
      </c>
      <c r="F10" s="6" t="n">
        <v>0</v>
      </c>
      <c r="G10" s="6" t="n">
        <v>0</v>
      </c>
      <c r="H10" s="6" t="n">
        <v>0</v>
      </c>
    </row>
    <row r="11" spans="1:8">
      <c r="A11" s="4" t="s">
        <v>140</v>
      </c>
      <c r="B11" s="6" t="n">
        <v>-6</v>
      </c>
    </row>
    <row r="12" spans="1:8">
      <c r="A12" s="4" t="s">
        <v>141</v>
      </c>
      <c r="B12" s="7" t="n">
        <v>0</v>
      </c>
      <c r="C12" s="6" t="n">
        <v>2743</v>
      </c>
      <c r="D12" s="6" t="n">
        <v>0</v>
      </c>
      <c r="E12" s="6" t="n">
        <v>0</v>
      </c>
      <c r="F12" s="6" t="n">
        <v>2743</v>
      </c>
      <c r="G12" s="6" t="n">
        <v>0</v>
      </c>
      <c r="H12" s="6" t="n">
        <v>2743</v>
      </c>
    </row>
    <row r="13" spans="1:8">
      <c r="A13" s="4" t="s">
        <v>142</v>
      </c>
      <c r="B13" s="6" t="n">
        <v>0</v>
      </c>
      <c r="C13" s="6" t="n">
        <v>248</v>
      </c>
      <c r="D13" s="6" t="n">
        <v>0</v>
      </c>
      <c r="E13" s="6" t="n">
        <v>0</v>
      </c>
      <c r="F13" s="6" t="n">
        <v>248</v>
      </c>
      <c r="G13" s="6" t="n">
        <v>0</v>
      </c>
      <c r="H13" s="6" t="n">
        <v>248</v>
      </c>
    </row>
    <row r="14" spans="1:8">
      <c r="A14" s="4" t="s">
        <v>143</v>
      </c>
      <c r="B14" s="6" t="n">
        <v>0</v>
      </c>
      <c r="C14" s="6" t="n">
        <v>0</v>
      </c>
      <c r="D14" s="6" t="n">
        <v>0</v>
      </c>
      <c r="E14" s="6" t="n">
        <v>0</v>
      </c>
      <c r="F14" s="6" t="n">
        <v>0</v>
      </c>
      <c r="G14" s="6" t="n">
        <v>10541</v>
      </c>
      <c r="H14" s="6" t="n">
        <v>10541</v>
      </c>
    </row>
    <row r="15" spans="1:8">
      <c r="A15" s="4" t="s">
        <v>144</v>
      </c>
      <c r="B15" s="6" t="n">
        <v>0</v>
      </c>
      <c r="C15" s="6" t="n">
        <v>0</v>
      </c>
      <c r="D15" s="6" t="n">
        <v>0</v>
      </c>
      <c r="E15" s="6" t="n">
        <v>0</v>
      </c>
      <c r="F15" s="6" t="n">
        <v>0</v>
      </c>
      <c r="G15" s="6" t="n">
        <v>-4104</v>
      </c>
      <c r="H15" s="6" t="n">
        <v>-4104</v>
      </c>
    </row>
    <row r="16" spans="1:8">
      <c r="A16" s="4" t="s">
        <v>145</v>
      </c>
      <c r="B16" s="6" t="n">
        <v>0</v>
      </c>
      <c r="C16" s="6" t="n">
        <v>-651</v>
      </c>
      <c r="D16" s="6" t="n">
        <v>0</v>
      </c>
      <c r="E16" s="6" t="n">
        <v>0</v>
      </c>
      <c r="F16" s="6" t="n">
        <v>-651</v>
      </c>
      <c r="G16" s="6" t="n">
        <v>-155</v>
      </c>
      <c r="H16" s="6" t="n">
        <v>-806</v>
      </c>
    </row>
    <row r="17" spans="1:8">
      <c r="A17" s="4" t="s">
        <v>146</v>
      </c>
      <c r="B17" s="6" t="n">
        <v>0</v>
      </c>
      <c r="C17" s="6" t="n">
        <v>0</v>
      </c>
      <c r="D17" s="6" t="n">
        <v>-4838</v>
      </c>
      <c r="E17" s="6" t="n">
        <v>0</v>
      </c>
      <c r="F17" s="6" t="n">
        <v>-4838</v>
      </c>
      <c r="G17" s="6" t="n">
        <v>0</v>
      </c>
      <c r="H17" s="6" t="n">
        <v>-4838</v>
      </c>
    </row>
    <row r="18" spans="1:8">
      <c r="A18" s="4" t="s">
        <v>147</v>
      </c>
      <c r="B18" s="6" t="n">
        <v>0</v>
      </c>
      <c r="C18" s="6" t="n">
        <v>0</v>
      </c>
      <c r="D18" s="6" t="n">
        <v>0</v>
      </c>
      <c r="E18" s="6" t="n">
        <v>0</v>
      </c>
      <c r="F18" s="6" t="n">
        <v>0</v>
      </c>
      <c r="G18" s="6" t="n">
        <v>-9164</v>
      </c>
      <c r="H18" s="6" t="n">
        <v>-9164</v>
      </c>
    </row>
    <row r="19" spans="1:8">
      <c r="A19" s="4" t="s">
        <v>148</v>
      </c>
      <c r="B19" s="6" t="n">
        <v>0</v>
      </c>
      <c r="C19" s="6" t="n">
        <v>0</v>
      </c>
      <c r="D19" s="6" t="n">
        <v>12723</v>
      </c>
      <c r="E19" s="6" t="n">
        <v>0</v>
      </c>
      <c r="F19" s="6" t="n">
        <v>12723</v>
      </c>
      <c r="G19" s="6" t="n">
        <v>8273</v>
      </c>
      <c r="H19" s="6" t="n">
        <v>20996</v>
      </c>
    </row>
    <row r="20" spans="1:8">
      <c r="A20" s="4" t="s">
        <v>149</v>
      </c>
      <c r="B20" s="7" t="n">
        <v>143</v>
      </c>
      <c r="C20" s="6" t="n">
        <v>40569</v>
      </c>
      <c r="D20" s="6" t="n">
        <v>119206</v>
      </c>
      <c r="E20" s="7" t="n">
        <v>-31628</v>
      </c>
      <c r="F20" s="6" t="n">
        <v>128290</v>
      </c>
      <c r="G20" s="6" t="n">
        <v>22727</v>
      </c>
      <c r="H20" s="6" t="n">
        <v>151017</v>
      </c>
    </row>
    <row r="21" spans="1:8">
      <c r="A21" s="4" t="s">
        <v>150</v>
      </c>
      <c r="B21" s="6" t="n">
        <v>14316</v>
      </c>
      <c r="E21" s="6" t="n">
        <v>-2215</v>
      </c>
    </row>
    <row r="22" spans="1:8">
      <c r="A22" s="3" t="s">
        <v>133</v>
      </c>
    </row>
    <row r="23" spans="1:8">
      <c r="A23" s="4" t="s">
        <v>134</v>
      </c>
      <c r="B23" s="7" t="n">
        <v>1</v>
      </c>
      <c r="C23" s="6" t="n">
        <v>43</v>
      </c>
      <c r="D23" s="6" t="n">
        <v>0</v>
      </c>
      <c r="E23" s="7" t="n">
        <v>0</v>
      </c>
      <c r="F23" s="6" t="n">
        <v>44</v>
      </c>
      <c r="G23" s="6" t="n">
        <v>0</v>
      </c>
      <c r="H23" s="6" t="n">
        <v>44</v>
      </c>
    </row>
    <row r="24" spans="1:8">
      <c r="A24" s="4" t="s">
        <v>135</v>
      </c>
      <c r="B24" s="6" t="n">
        <v>21</v>
      </c>
    </row>
    <row r="25" spans="1:8">
      <c r="A25" s="4" t="s">
        <v>136</v>
      </c>
      <c r="B25" s="7" t="n">
        <v>0</v>
      </c>
      <c r="C25" s="6" t="n">
        <v>948</v>
      </c>
      <c r="D25" s="6" t="n">
        <v>0</v>
      </c>
      <c r="E25" s="6" t="n">
        <v>0</v>
      </c>
      <c r="F25" s="6" t="n">
        <v>948</v>
      </c>
      <c r="G25" s="6" t="n">
        <v>0</v>
      </c>
      <c r="H25" s="6" t="n">
        <v>948</v>
      </c>
    </row>
    <row r="26" spans="1:8">
      <c r="A26" s="4" t="s">
        <v>137</v>
      </c>
      <c r="B26" s="7" t="n">
        <v>1</v>
      </c>
      <c r="C26" s="6" t="n">
        <v>0</v>
      </c>
      <c r="D26" s="6" t="n">
        <v>0</v>
      </c>
      <c r="E26" s="6" t="n">
        <v>0</v>
      </c>
      <c r="F26" s="6" t="n">
        <v>1</v>
      </c>
      <c r="G26" s="6" t="n">
        <v>0</v>
      </c>
      <c r="H26" s="6" t="n">
        <v>1</v>
      </c>
    </row>
    <row r="27" spans="1:8">
      <c r="A27" s="4" t="s">
        <v>138</v>
      </c>
      <c r="B27" s="6" t="n">
        <v>150</v>
      </c>
    </row>
    <row r="28" spans="1:8">
      <c r="A28" s="4" t="s">
        <v>139</v>
      </c>
      <c r="B28" s="7" t="n">
        <v>0</v>
      </c>
      <c r="C28" s="6" t="n">
        <v>0</v>
      </c>
      <c r="D28" s="6" t="n">
        <v>0</v>
      </c>
      <c r="E28" s="6" t="n">
        <v>0</v>
      </c>
      <c r="F28" s="6" t="n">
        <v>0</v>
      </c>
      <c r="G28" s="6" t="n">
        <v>0</v>
      </c>
      <c r="H28" s="6" t="n">
        <v>0</v>
      </c>
    </row>
    <row r="29" spans="1:8">
      <c r="A29" s="4" t="s">
        <v>141</v>
      </c>
      <c r="B29" s="6" t="n">
        <v>0</v>
      </c>
      <c r="C29" s="6" t="n">
        <v>3363</v>
      </c>
      <c r="D29" s="6" t="n">
        <v>0</v>
      </c>
      <c r="E29" s="6" t="n">
        <v>0</v>
      </c>
      <c r="F29" s="6" t="n">
        <v>3363</v>
      </c>
      <c r="G29" s="6" t="n">
        <v>0</v>
      </c>
      <c r="H29" s="6" t="n">
        <v>3363</v>
      </c>
    </row>
    <row r="30" spans="1:8">
      <c r="A30" s="4" t="s">
        <v>143</v>
      </c>
      <c r="B30" s="6" t="n">
        <v>0</v>
      </c>
      <c r="C30" s="6" t="n">
        <v>0</v>
      </c>
      <c r="D30" s="6" t="n">
        <v>0</v>
      </c>
      <c r="E30" s="6" t="n">
        <v>0</v>
      </c>
      <c r="F30" s="6" t="n">
        <v>0</v>
      </c>
      <c r="G30" s="6" t="n">
        <v>4725</v>
      </c>
      <c r="H30" s="6" t="n">
        <v>4725</v>
      </c>
    </row>
    <row r="31" spans="1:8">
      <c r="A31" s="4" t="s">
        <v>151</v>
      </c>
      <c r="C31" s="6" t="n">
        <v>-1086</v>
      </c>
      <c r="D31" s="6" t="n">
        <v>0</v>
      </c>
      <c r="E31" s="6" t="n">
        <v>0</v>
      </c>
      <c r="F31" s="6" t="n">
        <v>-1086</v>
      </c>
      <c r="G31" s="6" t="n">
        <v>0</v>
      </c>
      <c r="H31" s="6" t="n">
        <v>-1086</v>
      </c>
    </row>
    <row r="32" spans="1:8">
      <c r="A32" s="4" t="s">
        <v>144</v>
      </c>
      <c r="B32" s="6" t="n">
        <v>0</v>
      </c>
      <c r="C32" s="6" t="n">
        <v>0</v>
      </c>
      <c r="D32" s="6" t="n">
        <v>0</v>
      </c>
      <c r="E32" s="6" t="n">
        <v>0</v>
      </c>
      <c r="F32" s="6" t="n">
        <v>0</v>
      </c>
      <c r="G32" s="6" t="n">
        <v>-6375</v>
      </c>
      <c r="H32" s="6" t="n">
        <v>-6375</v>
      </c>
    </row>
    <row r="33" spans="1:8">
      <c r="A33" s="4" t="s">
        <v>145</v>
      </c>
      <c r="B33" s="6" t="n">
        <v>0</v>
      </c>
      <c r="C33" s="6" t="n">
        <v>-260</v>
      </c>
      <c r="D33" s="6" t="n">
        <v>0</v>
      </c>
      <c r="E33" s="6" t="n">
        <v>0</v>
      </c>
      <c r="F33" s="6" t="n">
        <v>-260</v>
      </c>
      <c r="G33" s="6" t="n">
        <v>-63</v>
      </c>
      <c r="H33" s="6" t="n">
        <v>-323</v>
      </c>
    </row>
    <row r="34" spans="1:8">
      <c r="A34" s="4" t="s">
        <v>146</v>
      </c>
      <c r="B34" s="6" t="n">
        <v>0</v>
      </c>
      <c r="D34" s="6" t="n">
        <v>-5873</v>
      </c>
      <c r="F34" s="6" t="n">
        <v>-5873</v>
      </c>
      <c r="G34" s="6" t="n">
        <v>0</v>
      </c>
      <c r="H34" s="6" t="n">
        <v>-5873</v>
      </c>
    </row>
    <row r="35" spans="1:8">
      <c r="A35" s="4" t="s">
        <v>152</v>
      </c>
      <c r="B35" s="6" t="n">
        <v>0</v>
      </c>
      <c r="C35" s="6" t="n">
        <v>0</v>
      </c>
      <c r="D35" s="6" t="n">
        <v>0</v>
      </c>
      <c r="E35" s="6" t="n">
        <v>0</v>
      </c>
      <c r="F35" s="6" t="n">
        <v>0</v>
      </c>
      <c r="G35" s="6" t="n">
        <v>177</v>
      </c>
      <c r="H35" s="6" t="n">
        <v>177</v>
      </c>
    </row>
    <row r="36" spans="1:8">
      <c r="A36" s="4" t="s">
        <v>147</v>
      </c>
      <c r="B36" s="6" t="n">
        <v>0</v>
      </c>
      <c r="C36" s="6" t="n">
        <v>0</v>
      </c>
      <c r="D36" s="6" t="n">
        <v>0</v>
      </c>
      <c r="E36" s="6" t="n">
        <v>0</v>
      </c>
      <c r="F36" s="6" t="n">
        <v>0</v>
      </c>
      <c r="G36" s="6" t="n">
        <v>-9432</v>
      </c>
      <c r="H36" s="6" t="n">
        <v>-9432</v>
      </c>
    </row>
    <row r="37" spans="1:8">
      <c r="A37" s="4" t="s">
        <v>148</v>
      </c>
      <c r="B37" s="6" t="n">
        <v>0</v>
      </c>
      <c r="C37" s="6" t="n">
        <v>0</v>
      </c>
      <c r="D37" s="6" t="n">
        <v>20853</v>
      </c>
      <c r="E37" s="6" t="n">
        <v>0</v>
      </c>
      <c r="F37" s="6" t="n">
        <v>20853</v>
      </c>
      <c r="G37" s="6" t="n">
        <v>9175</v>
      </c>
      <c r="H37" s="6" t="n">
        <v>30028</v>
      </c>
    </row>
    <row r="38" spans="1:8">
      <c r="A38" s="4" t="s">
        <v>153</v>
      </c>
      <c r="B38" s="7" t="n">
        <v>145</v>
      </c>
      <c r="C38" s="6" t="n">
        <v>43577</v>
      </c>
      <c r="D38" s="6" t="n">
        <v>134186</v>
      </c>
      <c r="E38" s="7" t="n">
        <v>-31628</v>
      </c>
      <c r="F38" s="6" t="n">
        <v>146280</v>
      </c>
      <c r="G38" s="6" t="n">
        <v>20934</v>
      </c>
      <c r="H38" s="6" t="n">
        <v>167214</v>
      </c>
    </row>
    <row r="39" spans="1:8">
      <c r="A39" s="4" t="s">
        <v>154</v>
      </c>
      <c r="B39" s="6" t="n">
        <v>14487</v>
      </c>
      <c r="E39" s="6" t="n">
        <v>-2215</v>
      </c>
    </row>
    <row r="40" spans="1:8">
      <c r="A40" s="3" t="s">
        <v>133</v>
      </c>
    </row>
    <row r="41" spans="1:8">
      <c r="A41" s="4" t="s">
        <v>134</v>
      </c>
      <c r="B41" s="7" t="n">
        <v>1</v>
      </c>
      <c r="C41" s="6" t="n">
        <v>4</v>
      </c>
      <c r="D41" s="6" t="n">
        <v>0</v>
      </c>
      <c r="E41" s="7" t="n">
        <v>0</v>
      </c>
      <c r="F41" s="6" t="n">
        <v>5</v>
      </c>
      <c r="G41" s="6" t="n">
        <v>0</v>
      </c>
      <c r="H41" s="6" t="n">
        <v>5</v>
      </c>
    </row>
    <row r="42" spans="1:8">
      <c r="A42" s="4" t="s">
        <v>135</v>
      </c>
      <c r="B42" s="6" t="n">
        <v>1</v>
      </c>
    </row>
    <row r="43" spans="1:8">
      <c r="A43" s="4" t="s">
        <v>136</v>
      </c>
      <c r="B43" s="7" t="n">
        <v>0</v>
      </c>
      <c r="C43" s="6" t="n">
        <v>947</v>
      </c>
      <c r="D43" s="6" t="n">
        <v>0</v>
      </c>
      <c r="E43" s="6" t="n">
        <v>0</v>
      </c>
      <c r="F43" s="6" t="n">
        <v>947</v>
      </c>
      <c r="G43" s="6" t="n">
        <v>0</v>
      </c>
      <c r="H43" s="6" t="n">
        <v>947</v>
      </c>
    </row>
    <row r="44" spans="1:8">
      <c r="A44" s="4" t="s">
        <v>137</v>
      </c>
      <c r="B44" s="7" t="n">
        <v>0</v>
      </c>
      <c r="C44" s="6" t="n">
        <v>0</v>
      </c>
      <c r="D44" s="6" t="n">
        <v>0</v>
      </c>
      <c r="E44" s="6" t="n">
        <v>0</v>
      </c>
      <c r="F44" s="6" t="n">
        <v>0</v>
      </c>
      <c r="G44" s="6" t="n">
        <v>0</v>
      </c>
      <c r="H44" s="6" t="n">
        <v>0</v>
      </c>
    </row>
    <row r="45" spans="1:8">
      <c r="A45" s="4" t="s">
        <v>138</v>
      </c>
      <c r="B45" s="6" t="n">
        <v>148</v>
      </c>
    </row>
    <row r="46" spans="1:8">
      <c r="A46" s="4" t="s">
        <v>141</v>
      </c>
      <c r="B46" s="7" t="n">
        <v>0</v>
      </c>
      <c r="C46" s="6" t="n">
        <v>4491</v>
      </c>
      <c r="D46" s="6" t="n">
        <v>0</v>
      </c>
      <c r="E46" s="6" t="n">
        <v>0</v>
      </c>
      <c r="F46" s="6" t="n">
        <v>4491</v>
      </c>
      <c r="G46" s="6" t="n">
        <v>0</v>
      </c>
      <c r="H46" s="6" t="n">
        <v>4491</v>
      </c>
    </row>
    <row r="47" spans="1:8">
      <c r="A47" s="4" t="s">
        <v>142</v>
      </c>
      <c r="B47" s="6" t="n">
        <v>0</v>
      </c>
      <c r="C47" s="6" t="n">
        <v>446</v>
      </c>
      <c r="D47" s="6" t="n">
        <v>0</v>
      </c>
      <c r="E47" s="6" t="n">
        <v>0</v>
      </c>
      <c r="F47" s="6" t="n">
        <v>446</v>
      </c>
      <c r="G47" s="6" t="n">
        <v>0</v>
      </c>
      <c r="H47" s="6" t="n">
        <v>446</v>
      </c>
    </row>
    <row r="48" spans="1:8">
      <c r="A48" s="4" t="s">
        <v>143</v>
      </c>
      <c r="B48" s="6" t="n">
        <v>0</v>
      </c>
      <c r="C48" s="6" t="n">
        <v>0</v>
      </c>
      <c r="D48" s="6" t="n">
        <v>0</v>
      </c>
      <c r="E48" s="6" t="n">
        <v>0</v>
      </c>
      <c r="F48" s="6" t="n">
        <v>0</v>
      </c>
      <c r="G48" s="6" t="n">
        <v>12292</v>
      </c>
      <c r="H48" s="6" t="n">
        <v>12292</v>
      </c>
    </row>
    <row r="49" spans="1:8">
      <c r="A49" s="4" t="s">
        <v>151</v>
      </c>
      <c r="C49" s="6" t="n">
        <v>-319</v>
      </c>
      <c r="D49" s="6" t="n">
        <v>0</v>
      </c>
      <c r="E49" s="6" t="n">
        <v>0</v>
      </c>
      <c r="F49" s="6" t="n">
        <v>-319</v>
      </c>
      <c r="G49" s="6" t="n">
        <v>0</v>
      </c>
      <c r="H49" s="6" t="n">
        <v>-319</v>
      </c>
    </row>
    <row r="50" spans="1:8">
      <c r="A50" s="4" t="s">
        <v>144</v>
      </c>
      <c r="B50" s="6" t="n">
        <v>0</v>
      </c>
      <c r="C50" s="6" t="n">
        <v>0</v>
      </c>
      <c r="D50" s="6" t="n">
        <v>0</v>
      </c>
      <c r="E50" s="6" t="n">
        <v>0</v>
      </c>
      <c r="F50" s="6" t="n">
        <v>0</v>
      </c>
      <c r="G50" s="6" t="n">
        <v>-2681</v>
      </c>
      <c r="H50" s="6" t="n">
        <v>-2681</v>
      </c>
    </row>
    <row r="51" spans="1:8">
      <c r="A51" s="4" t="s">
        <v>145</v>
      </c>
      <c r="B51" s="6" t="n">
        <v>0</v>
      </c>
      <c r="C51" s="6" t="n">
        <v>-3895</v>
      </c>
      <c r="D51" s="6" t="n">
        <v>0</v>
      </c>
      <c r="E51" s="6" t="n">
        <v>0</v>
      </c>
      <c r="F51" s="6" t="n">
        <v>-3895</v>
      </c>
      <c r="G51" s="6" t="n">
        <v>-260</v>
      </c>
      <c r="H51" s="6" t="n">
        <v>-4155</v>
      </c>
    </row>
    <row r="52" spans="1:8">
      <c r="A52" s="4" t="s">
        <v>146</v>
      </c>
      <c r="B52" s="6" t="n">
        <v>0</v>
      </c>
      <c r="D52" s="6" t="n">
        <v>-7449</v>
      </c>
      <c r="F52" s="6" t="n">
        <v>-7449</v>
      </c>
      <c r="G52" s="6" t="n">
        <v>0</v>
      </c>
      <c r="H52" s="6" t="n">
        <v>-7449</v>
      </c>
    </row>
    <row r="53" spans="1:8">
      <c r="A53" s="4" t="s">
        <v>152</v>
      </c>
      <c r="B53" s="6" t="n">
        <v>0</v>
      </c>
      <c r="C53" s="6" t="n">
        <v>0</v>
      </c>
      <c r="D53" s="6" t="n">
        <v>0</v>
      </c>
      <c r="E53" s="6" t="n">
        <v>0</v>
      </c>
      <c r="F53" s="6" t="n">
        <v>0</v>
      </c>
      <c r="G53" s="6" t="n">
        <v>17</v>
      </c>
      <c r="H53" s="6" t="n">
        <v>17</v>
      </c>
    </row>
    <row r="54" spans="1:8">
      <c r="A54" s="4" t="s">
        <v>147</v>
      </c>
      <c r="B54" s="6" t="n">
        <v>0</v>
      </c>
      <c r="C54" s="6" t="n">
        <v>0</v>
      </c>
      <c r="D54" s="6" t="n">
        <v>0</v>
      </c>
      <c r="E54" s="6" t="n">
        <v>0</v>
      </c>
      <c r="F54" s="6" t="n">
        <v>0</v>
      </c>
      <c r="G54" s="6" t="n">
        <v>-8723</v>
      </c>
      <c r="H54" s="6" t="n">
        <v>-8723</v>
      </c>
    </row>
    <row r="55" spans="1:8">
      <c r="A55" s="4" t="s">
        <v>148</v>
      </c>
      <c r="B55" s="6" t="n">
        <v>0</v>
      </c>
      <c r="C55" s="6" t="n">
        <v>0</v>
      </c>
      <c r="D55" s="6" t="n">
        <v>22279</v>
      </c>
      <c r="E55" s="6" t="n">
        <v>0</v>
      </c>
      <c r="F55" s="6" t="n">
        <v>22279</v>
      </c>
      <c r="G55" s="6" t="n">
        <v>8746</v>
      </c>
      <c r="H55" s="6" t="n">
        <v>31025</v>
      </c>
    </row>
    <row r="56" spans="1:8">
      <c r="A56" s="4" t="s">
        <v>155</v>
      </c>
      <c r="B56" s="7" t="n">
        <v>146</v>
      </c>
      <c r="C56" s="7" t="n">
        <v>45251</v>
      </c>
      <c r="D56" s="7" t="n">
        <v>149016</v>
      </c>
      <c r="E56" s="7" t="n">
        <v>-31628</v>
      </c>
      <c r="F56" s="7" t="n">
        <v>162785</v>
      </c>
      <c r="G56" s="7" t="n">
        <v>30325</v>
      </c>
      <c r="H56" s="7" t="n">
        <v>193110</v>
      </c>
    </row>
    <row r="57" spans="1:8">
      <c r="A57" s="4" t="s">
        <v>156</v>
      </c>
      <c r="B57" s="6" t="n">
        <v>14636</v>
      </c>
      <c r="E57" s="6" t="n">
        <v>-22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83</v>
      </c>
    </row>
    <row r="3" spans="1:4">
      <c r="A3" s="3" t="s">
        <v>660</v>
      </c>
    </row>
    <row r="4" spans="1:4">
      <c r="A4" s="4" t="s">
        <v>661</v>
      </c>
      <c r="B4" s="7" t="n">
        <v>6460</v>
      </c>
      <c r="C4" s="7" t="n">
        <v>7059</v>
      </c>
      <c r="D4" s="7" t="n">
        <v>8445</v>
      </c>
    </row>
    <row r="5" spans="1:4">
      <c r="A5" s="4" t="s">
        <v>662</v>
      </c>
      <c r="B5" s="6" t="n">
        <v>1192</v>
      </c>
      <c r="C5" s="6" t="n">
        <v>940</v>
      </c>
      <c r="D5" s="6" t="n">
        <v>1422</v>
      </c>
    </row>
    <row r="6" spans="1:4">
      <c r="A6" s="4" t="s">
        <v>663</v>
      </c>
      <c r="B6" s="6" t="n">
        <v>7652</v>
      </c>
      <c r="C6" s="6" t="n">
        <v>7999</v>
      </c>
      <c r="D6" s="6" t="n">
        <v>9867</v>
      </c>
    </row>
    <row r="7" spans="1:4">
      <c r="A7" s="3" t="s">
        <v>664</v>
      </c>
    </row>
    <row r="8" spans="1:4">
      <c r="A8" s="4" t="s">
        <v>661</v>
      </c>
      <c r="B8" s="6" t="n">
        <v>6237</v>
      </c>
      <c r="C8" s="6" t="n">
        <v>5266</v>
      </c>
      <c r="D8" s="6" t="n">
        <v>1970</v>
      </c>
    </row>
    <row r="9" spans="1:4">
      <c r="A9" s="4" t="s">
        <v>662</v>
      </c>
      <c r="B9" s="6" t="n">
        <v>764</v>
      </c>
      <c r="C9" s="6" t="n">
        <v>1009</v>
      </c>
      <c r="D9" s="6" t="n">
        <v>399</v>
      </c>
    </row>
    <row r="10" spans="1:4">
      <c r="A10" s="4" t="s">
        <v>665</v>
      </c>
      <c r="B10" s="6" t="n">
        <v>7001</v>
      </c>
      <c r="C10" s="6" t="n">
        <v>6275</v>
      </c>
      <c r="D10" s="6" t="n">
        <v>2369</v>
      </c>
    </row>
    <row r="11" spans="1:4">
      <c r="A11" s="4" t="s">
        <v>648</v>
      </c>
      <c r="B11" s="7" t="n">
        <v>14653</v>
      </c>
      <c r="C11" s="7" t="n">
        <v>14274</v>
      </c>
      <c r="D11" s="7" t="n">
        <v>122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66</v>
      </c>
      <c r="B1" s="2" t="s">
        <v>1</v>
      </c>
    </row>
    <row r="2" spans="1:4">
      <c r="B2" s="2" t="s">
        <v>2</v>
      </c>
      <c r="C2" s="2" t="s">
        <v>30</v>
      </c>
      <c r="D2" s="2" t="s">
        <v>83</v>
      </c>
    </row>
    <row r="3" spans="1:4">
      <c r="A3" s="3" t="s">
        <v>667</v>
      </c>
    </row>
    <row r="4" spans="1:4">
      <c r="A4" s="4" t="s">
        <v>668</v>
      </c>
      <c r="B4" s="6" t="n">
        <v>2350000</v>
      </c>
    </row>
    <row r="5" spans="1:4">
      <c r="A5" s="4" t="s">
        <v>669</v>
      </c>
      <c r="B5" s="6" t="n">
        <v>348975</v>
      </c>
    </row>
    <row r="6" spans="1:4">
      <c r="A6" s="4" t="s">
        <v>670</v>
      </c>
      <c r="B6" s="6" t="n">
        <v>265718</v>
      </c>
    </row>
    <row r="7" spans="1:4">
      <c r="A7" s="4" t="s">
        <v>671</v>
      </c>
    </row>
    <row r="8" spans="1:4">
      <c r="A8" s="3" t="s">
        <v>667</v>
      </c>
    </row>
    <row r="9" spans="1:4">
      <c r="A9" s="4" t="s">
        <v>672</v>
      </c>
      <c r="B9" s="7" t="n">
        <v>4491000</v>
      </c>
      <c r="C9" s="7" t="n">
        <v>3363000</v>
      </c>
      <c r="D9" s="7" t="n">
        <v>2743000</v>
      </c>
    </row>
    <row r="10" spans="1:4">
      <c r="A10" s="4" t="s">
        <v>673</v>
      </c>
      <c r="B10" s="7" t="n">
        <v>6800000</v>
      </c>
    </row>
    <row r="11" spans="1:4">
      <c r="A11" s="4" t="s">
        <v>674</v>
      </c>
    </row>
    <row r="12" spans="1:4">
      <c r="A12" s="3" t="s">
        <v>667</v>
      </c>
    </row>
    <row r="13" spans="1:4">
      <c r="A13" s="4" t="s">
        <v>668</v>
      </c>
      <c r="B13" s="6" t="n">
        <v>1750000</v>
      </c>
    </row>
    <row r="14" spans="1:4">
      <c r="A14" s="4" t="s">
        <v>669</v>
      </c>
      <c r="B14" s="6" t="n">
        <v>266318</v>
      </c>
    </row>
    <row r="15" spans="1:4">
      <c r="A15" s="4" t="s">
        <v>675</v>
      </c>
    </row>
    <row r="16" spans="1:4">
      <c r="A16" s="3" t="s">
        <v>667</v>
      </c>
    </row>
    <row r="17" spans="1:4">
      <c r="A17" s="4" t="s">
        <v>676</v>
      </c>
      <c r="B17" s="4" t="s">
        <v>677</v>
      </c>
    </row>
    <row r="18" spans="1:4">
      <c r="A18" s="4" t="s">
        <v>422</v>
      </c>
    </row>
    <row r="19" spans="1:4">
      <c r="A19" s="3" t="s">
        <v>667</v>
      </c>
    </row>
    <row r="20" spans="1:4">
      <c r="A20" s="4" t="s">
        <v>678</v>
      </c>
      <c r="B20" s="6" t="n">
        <v>2019</v>
      </c>
    </row>
    <row r="21" spans="1:4">
      <c r="A21" s="4" t="s">
        <v>679</v>
      </c>
    </row>
    <row r="22" spans="1:4">
      <c r="A22" s="3" t="s">
        <v>667</v>
      </c>
    </row>
    <row r="23" spans="1:4">
      <c r="A23" s="4" t="s">
        <v>668</v>
      </c>
      <c r="B23" s="6" t="n">
        <v>600000</v>
      </c>
    </row>
    <row r="24" spans="1:4">
      <c r="A24" s="4" t="s">
        <v>680</v>
      </c>
    </row>
    <row r="25" spans="1:4">
      <c r="A25" s="3" t="s">
        <v>667</v>
      </c>
    </row>
    <row r="26" spans="1:4">
      <c r="A26" s="4" t="s">
        <v>669</v>
      </c>
      <c r="B26" s="6" t="n">
        <v>1750000</v>
      </c>
    </row>
    <row r="27" spans="1:4">
      <c r="A27" s="4" t="s">
        <v>681</v>
      </c>
    </row>
    <row r="28" spans="1:4">
      <c r="A28" s="3" t="s">
        <v>667</v>
      </c>
    </row>
    <row r="29" spans="1:4">
      <c r="A29" s="4" t="s">
        <v>676</v>
      </c>
      <c r="B29" s="4" t="s">
        <v>431</v>
      </c>
    </row>
    <row r="30" spans="1:4">
      <c r="A30" s="4" t="s">
        <v>459</v>
      </c>
    </row>
    <row r="31" spans="1:4">
      <c r="A31" s="3" t="s">
        <v>667</v>
      </c>
    </row>
    <row r="32" spans="1:4">
      <c r="A32" s="4" t="s">
        <v>678</v>
      </c>
      <c r="B32" s="6" t="n">
        <v>2016</v>
      </c>
    </row>
    <row r="33" spans="1:4">
      <c r="A33" s="4" t="s">
        <v>682</v>
      </c>
    </row>
    <row r="34" spans="1:4">
      <c r="A34" s="3" t="s">
        <v>667</v>
      </c>
    </row>
    <row r="35" spans="1:4">
      <c r="A35" s="4" t="s">
        <v>676</v>
      </c>
      <c r="B35" s="4" t="s">
        <v>6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0"/>
  </cols>
  <sheetData>
    <row r="1" spans="1:2">
      <c r="A1" s="1" t="s">
        <v>683</v>
      </c>
      <c r="B1" s="2" t="s">
        <v>684</v>
      </c>
    </row>
    <row r="2" spans="1:2">
      <c r="A2" s="3" t="s">
        <v>667</v>
      </c>
    </row>
    <row r="3" spans="1:2">
      <c r="A3" s="4" t="s">
        <v>685</v>
      </c>
      <c r="B3" s="6" t="n">
        <v>2350000</v>
      </c>
    </row>
    <row r="4" spans="1:2">
      <c r="A4" s="4" t="s">
        <v>686</v>
      </c>
      <c r="B4" s="6" t="n">
        <v>1082934</v>
      </c>
    </row>
    <row r="5" spans="1:2">
      <c r="A5" s="4" t="s">
        <v>687</v>
      </c>
      <c r="B5" s="6" t="n">
        <v>0</v>
      </c>
    </row>
    <row r="6" spans="1:2">
      <c r="A6" s="4" t="s">
        <v>688</v>
      </c>
      <c r="B6" s="6" t="n">
        <v>918091</v>
      </c>
    </row>
    <row r="7" spans="1:2">
      <c r="A7" s="4" t="s">
        <v>689</v>
      </c>
      <c r="B7" s="6" t="n">
        <v>0</v>
      </c>
    </row>
    <row r="8" spans="1:2">
      <c r="A8" s="4" t="s">
        <v>690</v>
      </c>
      <c r="B8" s="6" t="n">
        <v>348975</v>
      </c>
    </row>
    <row r="9" spans="1:2">
      <c r="A9" s="4" t="s">
        <v>691</v>
      </c>
    </row>
    <row r="10" spans="1:2">
      <c r="A10" s="3" t="s">
        <v>667</v>
      </c>
    </row>
    <row r="11" spans="1:2">
      <c r="A11" s="4" t="s">
        <v>685</v>
      </c>
      <c r="B11" s="6" t="n">
        <v>600000</v>
      </c>
    </row>
    <row r="12" spans="1:2">
      <c r="A12" s="4" t="s">
        <v>686</v>
      </c>
      <c r="B12" s="6" t="n">
        <v>377552</v>
      </c>
    </row>
    <row r="13" spans="1:2">
      <c r="A13" s="4" t="s">
        <v>687</v>
      </c>
      <c r="B13" s="6" t="n">
        <v>0</v>
      </c>
    </row>
    <row r="14" spans="1:2">
      <c r="A14" s="4" t="s">
        <v>688</v>
      </c>
      <c r="B14" s="6" t="n">
        <v>139791</v>
      </c>
    </row>
    <row r="15" spans="1:2">
      <c r="A15" s="4" t="s">
        <v>689</v>
      </c>
      <c r="B15" s="6" t="n">
        <v>0</v>
      </c>
    </row>
    <row r="16" spans="1:2">
      <c r="A16" s="4" t="s">
        <v>690</v>
      </c>
      <c r="B16" s="6" t="n">
        <v>82657</v>
      </c>
    </row>
    <row r="17" spans="1:2">
      <c r="A17" s="4" t="s">
        <v>674</v>
      </c>
    </row>
    <row r="18" spans="1:2">
      <c r="A18" s="3" t="s">
        <v>667</v>
      </c>
    </row>
    <row r="19" spans="1:2">
      <c r="A19" s="4" t="s">
        <v>685</v>
      </c>
      <c r="B19" s="6" t="n">
        <v>1750000</v>
      </c>
    </row>
    <row r="20" spans="1:2">
      <c r="A20" s="4" t="s">
        <v>686</v>
      </c>
      <c r="B20" s="6" t="n">
        <v>705934</v>
      </c>
    </row>
    <row r="21" spans="1:2">
      <c r="A21" s="4" t="s">
        <v>687</v>
      </c>
      <c r="B21" s="6" t="n">
        <v>0</v>
      </c>
    </row>
    <row r="22" spans="1:2">
      <c r="A22" s="4" t="s">
        <v>688</v>
      </c>
      <c r="B22" s="6" t="n">
        <v>778300</v>
      </c>
    </row>
    <row r="23" spans="1:2">
      <c r="A23" s="4" t="s">
        <v>689</v>
      </c>
      <c r="B23" s="6" t="n">
        <v>0</v>
      </c>
    </row>
    <row r="24" spans="1:2">
      <c r="A24" s="4" t="s">
        <v>690</v>
      </c>
      <c r="B24" s="6" t="n">
        <v>2663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83</v>
      </c>
    </row>
    <row r="3" spans="1:4">
      <c r="A3" s="3" t="s">
        <v>231</v>
      </c>
    </row>
    <row r="4" spans="1:4">
      <c r="A4" s="4" t="s">
        <v>693</v>
      </c>
      <c r="B4" s="6" t="n">
        <v>147928</v>
      </c>
      <c r="C4" s="6" t="n">
        <v>159443</v>
      </c>
      <c r="D4" s="6" t="n">
        <v>174938</v>
      </c>
    </row>
    <row r="5" spans="1:4">
      <c r="A5" s="4" t="s">
        <v>694</v>
      </c>
      <c r="B5" s="8" t="n">
        <v>41.66</v>
      </c>
      <c r="C5" s="8" t="n">
        <v>33.29</v>
      </c>
      <c r="D5" s="8" t="n">
        <v>23.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r="A1" s="1" t="s">
        <v>695</v>
      </c>
      <c r="B1" s="2" t="s">
        <v>528</v>
      </c>
      <c r="C1" s="2" t="s">
        <v>1</v>
      </c>
    </row>
    <row r="2" spans="1:5">
      <c r="B2" s="2" t="s">
        <v>696</v>
      </c>
      <c r="C2" s="2" t="s">
        <v>2</v>
      </c>
      <c r="D2" s="2" t="s">
        <v>30</v>
      </c>
      <c r="E2" s="2" t="s">
        <v>697</v>
      </c>
    </row>
    <row r="3" spans="1:5">
      <c r="A3" s="3" t="s">
        <v>237</v>
      </c>
    </row>
    <row r="4" spans="1:5">
      <c r="A4" s="4" t="s">
        <v>698</v>
      </c>
      <c r="B4" s="6" t="n">
        <v>1200000</v>
      </c>
      <c r="E4" s="6" t="n">
        <v>2250000</v>
      </c>
    </row>
    <row r="5" spans="1:5">
      <c r="A5" s="4" t="s">
        <v>699</v>
      </c>
      <c r="B5" s="4" t="s">
        <v>700</v>
      </c>
    </row>
    <row r="6" spans="1:5">
      <c r="A6" s="4" t="s">
        <v>701</v>
      </c>
      <c r="B6" s="7" t="n">
        <v>15000000</v>
      </c>
    </row>
    <row r="7" spans="1:5">
      <c r="A7" s="4" t="s">
        <v>702</v>
      </c>
      <c r="B7" s="6" t="n">
        <v>859499</v>
      </c>
      <c r="C7" s="6" t="n">
        <v>0</v>
      </c>
      <c r="D7" s="6" t="n">
        <v>0</v>
      </c>
    </row>
    <row r="8" spans="1:5">
      <c r="A8" s="4" t="s">
        <v>703</v>
      </c>
      <c r="B8" s="6" t="n">
        <v>279433</v>
      </c>
    </row>
    <row r="9" spans="1:5">
      <c r="A9" s="4" t="s">
        <v>704</v>
      </c>
      <c r="C9" s="8" t="n">
        <v>53.6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05</v>
      </c>
      <c r="B1" s="2" t="s">
        <v>1</v>
      </c>
    </row>
    <row r="2" spans="1:4">
      <c r="B2" s="2" t="s">
        <v>2</v>
      </c>
      <c r="C2" s="2" t="s">
        <v>30</v>
      </c>
      <c r="D2" s="2" t="s">
        <v>83</v>
      </c>
    </row>
    <row r="3" spans="1:4">
      <c r="A3" s="3" t="s">
        <v>240</v>
      </c>
    </row>
    <row r="4" spans="1:4">
      <c r="A4" s="4" t="s">
        <v>706</v>
      </c>
      <c r="B4" s="4" t="s">
        <v>707</v>
      </c>
    </row>
    <row r="5" spans="1:4">
      <c r="A5" s="4" t="s">
        <v>708</v>
      </c>
      <c r="B5" s="4" t="s">
        <v>376</v>
      </c>
    </row>
    <row r="6" spans="1:4">
      <c r="A6" s="4" t="s">
        <v>709</v>
      </c>
      <c r="B6" s="7" t="n">
        <v>0</v>
      </c>
      <c r="C6" s="7" t="n">
        <v>0</v>
      </c>
      <c r="D6" s="7" t="n">
        <v>0</v>
      </c>
    </row>
    <row r="7" spans="1:4">
      <c r="A7" s="4" t="s">
        <v>710</v>
      </c>
      <c r="B7" s="7" t="n">
        <v>900000</v>
      </c>
      <c r="C7" s="7" t="n">
        <v>700000</v>
      </c>
      <c r="D7" s="7" t="n">
        <v>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s>
  <sheetData>
    <row r="1" spans="1:4">
      <c r="A1" s="1" t="s">
        <v>711</v>
      </c>
      <c r="B1" s="2" t="s">
        <v>1</v>
      </c>
    </row>
    <row r="2" spans="1:4">
      <c r="B2" s="2" t="s">
        <v>712</v>
      </c>
      <c r="C2" s="2" t="s">
        <v>387</v>
      </c>
      <c r="D2" s="2" t="s">
        <v>388</v>
      </c>
    </row>
    <row r="3" spans="1:4">
      <c r="A3" s="3" t="s">
        <v>713</v>
      </c>
    </row>
    <row r="4" spans="1:4">
      <c r="A4" s="4" t="s">
        <v>714</v>
      </c>
      <c r="B4" s="10" t="n">
        <v>28.3</v>
      </c>
      <c r="C4" s="10" t="n">
        <v>25.6</v>
      </c>
      <c r="D4" s="7" t="n">
        <v>22</v>
      </c>
    </row>
    <row r="5" spans="1:4">
      <c r="A5" s="4" t="s">
        <v>715</v>
      </c>
      <c r="B5" s="4" t="s">
        <v>716</v>
      </c>
    </row>
    <row r="6" spans="1:4">
      <c r="A6" s="4" t="s">
        <v>717</v>
      </c>
      <c r="B6" s="4" t="s">
        <v>718</v>
      </c>
    </row>
    <row r="7" spans="1:4">
      <c r="A7" s="4" t="s">
        <v>719</v>
      </c>
      <c r="B7" s="10" t="n">
        <v>25.7</v>
      </c>
    </row>
    <row r="8" spans="1:4">
      <c r="A8" s="4" t="s">
        <v>720</v>
      </c>
      <c r="B8" s="10" t="n">
        <v>13.3</v>
      </c>
    </row>
    <row r="9" spans="1:4">
      <c r="A9" s="4" t="s">
        <v>675</v>
      </c>
    </row>
    <row r="10" spans="1:4">
      <c r="A10" s="3" t="s">
        <v>713</v>
      </c>
    </row>
    <row r="11" spans="1:4">
      <c r="A11" s="4" t="s">
        <v>721</v>
      </c>
      <c r="B11" s="6" t="n">
        <v>3</v>
      </c>
    </row>
    <row r="12" spans="1:4">
      <c r="A12" s="4" t="s">
        <v>459</v>
      </c>
    </row>
    <row r="13" spans="1:4">
      <c r="A13" s="3" t="s">
        <v>713</v>
      </c>
    </row>
    <row r="14" spans="1:4">
      <c r="A14" s="4" t="s">
        <v>722</v>
      </c>
      <c r="B14" s="4" t="s">
        <v>723</v>
      </c>
    </row>
    <row r="15" spans="1:4">
      <c r="A15" s="4" t="s">
        <v>422</v>
      </c>
    </row>
    <row r="16" spans="1:4">
      <c r="A16" s="3" t="s">
        <v>713</v>
      </c>
    </row>
    <row r="17" spans="1:4">
      <c r="A17" s="4" t="s">
        <v>722</v>
      </c>
      <c r="B17" s="4" t="s">
        <v>4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4</v>
      </c>
      <c r="B1" s="2" t="s">
        <v>564</v>
      </c>
    </row>
    <row r="2" spans="1:2">
      <c r="A2" s="3" t="s">
        <v>243</v>
      </c>
    </row>
    <row r="3" spans="1:2">
      <c r="A3" s="6" t="n">
        <v>2016</v>
      </c>
      <c r="B3" s="7" t="n">
        <v>26799</v>
      </c>
    </row>
    <row r="4" spans="1:2">
      <c r="A4" s="6" t="n">
        <v>2017</v>
      </c>
      <c r="B4" s="6" t="n">
        <v>20896</v>
      </c>
    </row>
    <row r="5" spans="1:2">
      <c r="A5" s="6" t="n">
        <v>2018</v>
      </c>
      <c r="B5" s="6" t="n">
        <v>14872</v>
      </c>
    </row>
    <row r="6" spans="1:2">
      <c r="A6" s="6" t="n">
        <v>2019</v>
      </c>
      <c r="B6" s="6" t="n">
        <v>9216</v>
      </c>
    </row>
    <row r="7" spans="1:2">
      <c r="A7" s="6" t="n">
        <v>2020</v>
      </c>
      <c r="B7" s="6" t="n">
        <v>9329</v>
      </c>
    </row>
    <row r="8" spans="1:2">
      <c r="A8" s="4" t="s">
        <v>725</v>
      </c>
      <c r="B8" s="6" t="n">
        <v>3117</v>
      </c>
    </row>
    <row r="9" spans="1:2">
      <c r="A9" s="4" t="s">
        <v>130</v>
      </c>
      <c r="B9" s="7" t="n">
        <v>842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27</v>
      </c>
      <c r="J1" s="2" t="s">
        <v>1</v>
      </c>
    </row>
    <row r="2" spans="1:12">
      <c r="B2" s="2" t="s">
        <v>2</v>
      </c>
      <c r="C2" s="2" t="s">
        <v>728</v>
      </c>
      <c r="D2" s="2" t="s">
        <v>4</v>
      </c>
      <c r="E2" s="2" t="s">
        <v>729</v>
      </c>
      <c r="F2" s="2" t="s">
        <v>30</v>
      </c>
      <c r="G2" s="2" t="s">
        <v>730</v>
      </c>
      <c r="H2" s="2" t="s">
        <v>731</v>
      </c>
      <c r="I2" s="2" t="s">
        <v>732</v>
      </c>
      <c r="J2" s="2" t="s">
        <v>2</v>
      </c>
      <c r="K2" s="2" t="s">
        <v>30</v>
      </c>
      <c r="L2" s="2" t="s">
        <v>83</v>
      </c>
    </row>
    <row r="3" spans="1:12">
      <c r="A3" s="3" t="s">
        <v>733</v>
      </c>
    </row>
    <row r="4" spans="1:12">
      <c r="A4" s="4" t="s">
        <v>734</v>
      </c>
      <c r="J4" s="7" t="n">
        <v>22279</v>
      </c>
      <c r="K4" s="7" t="n">
        <v>20853</v>
      </c>
      <c r="L4" s="7" t="n">
        <v>17492</v>
      </c>
    </row>
    <row r="5" spans="1:12">
      <c r="A5" s="4" t="s">
        <v>735</v>
      </c>
      <c r="J5" s="6" t="n">
        <v>-314</v>
      </c>
      <c r="K5" s="6" t="n">
        <v>-1086</v>
      </c>
      <c r="L5" s="6" t="n">
        <v>0</v>
      </c>
    </row>
    <row r="6" spans="1:12">
      <c r="A6" s="4" t="s">
        <v>736</v>
      </c>
      <c r="J6" s="6" t="n">
        <v>21965</v>
      </c>
      <c r="K6" s="6" t="n">
        <v>19767</v>
      </c>
      <c r="L6" s="6" t="n">
        <v>17492</v>
      </c>
    </row>
    <row r="7" spans="1:12">
      <c r="A7" s="4" t="s">
        <v>737</v>
      </c>
      <c r="J7" s="6" t="n">
        <v>0</v>
      </c>
      <c r="K7" s="6" t="n">
        <v>0</v>
      </c>
      <c r="L7" s="6" t="n">
        <v>-4769</v>
      </c>
    </row>
    <row r="8" spans="1:12">
      <c r="A8" s="4" t="s">
        <v>105</v>
      </c>
      <c r="J8" s="7" t="n">
        <v>21965</v>
      </c>
      <c r="K8" s="7" t="n">
        <v>19767</v>
      </c>
      <c r="L8" s="7" t="n">
        <v>12723</v>
      </c>
    </row>
    <row r="9" spans="1:12">
      <c r="A9" s="3" t="s">
        <v>738</v>
      </c>
    </row>
    <row r="10" spans="1:12">
      <c r="A10" s="4" t="s">
        <v>107</v>
      </c>
      <c r="B10" s="8" t="n">
        <v>0.48</v>
      </c>
      <c r="C10" s="8" t="n">
        <v>0.47</v>
      </c>
      <c r="D10" s="8" t="n">
        <v>0.51</v>
      </c>
      <c r="E10" s="8" t="n">
        <v>0.34</v>
      </c>
      <c r="F10" s="8" t="n">
        <v>0.41</v>
      </c>
      <c r="G10" s="8" t="n">
        <v>0.43</v>
      </c>
      <c r="H10" s="8" t="n">
        <v>0.53</v>
      </c>
      <c r="I10" s="8" t="n">
        <v>0.35</v>
      </c>
      <c r="J10" s="8" t="n">
        <v>1.8</v>
      </c>
      <c r="K10" s="8" t="n">
        <v>1.71</v>
      </c>
      <c r="L10" s="8" t="n">
        <v>1.45</v>
      </c>
    </row>
    <row r="11" spans="1:12">
      <c r="A11" s="4" t="s">
        <v>108</v>
      </c>
      <c r="J11" s="9" t="n">
        <v>-0.03</v>
      </c>
      <c r="K11" s="9" t="n">
        <v>-0.09</v>
      </c>
      <c r="L11" s="6" t="n">
        <v>0</v>
      </c>
    </row>
    <row r="12" spans="1:12">
      <c r="A12" s="4" t="s">
        <v>109</v>
      </c>
      <c r="J12" s="9" t="n">
        <v>1.77</v>
      </c>
      <c r="K12" s="9" t="n">
        <v>1.62</v>
      </c>
      <c r="L12" s="9" t="n">
        <v>1.45</v>
      </c>
    </row>
    <row r="13" spans="1:12">
      <c r="A13" s="4" t="s">
        <v>110</v>
      </c>
      <c r="J13" s="6" t="n">
        <v>0</v>
      </c>
      <c r="K13" s="6" t="n">
        <v>0</v>
      </c>
      <c r="L13" s="9" t="n">
        <v>-0.4</v>
      </c>
    </row>
    <row r="14" spans="1:12">
      <c r="A14" s="4" t="s">
        <v>111</v>
      </c>
      <c r="B14" s="9" t="n">
        <v>0.48</v>
      </c>
      <c r="C14" s="9" t="n">
        <v>0.47</v>
      </c>
      <c r="D14" s="9" t="n">
        <v>0.48</v>
      </c>
      <c r="E14" s="9" t="n">
        <v>0.34</v>
      </c>
      <c r="F14" s="9" t="n">
        <v>0.41</v>
      </c>
      <c r="G14" s="9" t="n">
        <v>0.43</v>
      </c>
      <c r="H14" s="9" t="n">
        <v>0.52</v>
      </c>
      <c r="I14" s="9" t="n">
        <v>0.27</v>
      </c>
      <c r="J14" s="9" t="n">
        <v>1.77</v>
      </c>
      <c r="K14" s="9" t="n">
        <v>1.62</v>
      </c>
      <c r="L14" s="9" t="n">
        <v>1.05</v>
      </c>
    </row>
    <row r="15" spans="1:12">
      <c r="A15" s="3" t="s">
        <v>739</v>
      </c>
    </row>
    <row r="16" spans="1:12">
      <c r="A16" s="4" t="s">
        <v>107</v>
      </c>
      <c r="B16" s="9" t="n">
        <v>0.48</v>
      </c>
      <c r="C16" s="9" t="n">
        <v>0.47</v>
      </c>
      <c r="D16" s="9" t="n">
        <v>0.51</v>
      </c>
      <c r="E16" s="9" t="n">
        <v>0.34</v>
      </c>
      <c r="F16" s="9" t="n">
        <v>0.41</v>
      </c>
      <c r="G16" s="9" t="n">
        <v>0.43</v>
      </c>
      <c r="H16" s="9" t="n">
        <v>0.53</v>
      </c>
      <c r="I16" s="9" t="n">
        <v>0.35</v>
      </c>
      <c r="J16" s="9" t="n">
        <v>1.8</v>
      </c>
      <c r="K16" s="9" t="n">
        <v>1.71</v>
      </c>
      <c r="L16" s="9" t="n">
        <v>1.45</v>
      </c>
    </row>
    <row r="17" spans="1:12">
      <c r="A17" s="4" t="s">
        <v>108</v>
      </c>
      <c r="B17" s="6" t="n">
        <v>0</v>
      </c>
      <c r="C17" s="6" t="n">
        <v>0</v>
      </c>
      <c r="D17" s="9" t="n">
        <v>-0.03</v>
      </c>
      <c r="E17" s="6" t="n">
        <v>0</v>
      </c>
      <c r="F17" s="6" t="n">
        <v>0</v>
      </c>
      <c r="G17" s="6" t="n">
        <v>0</v>
      </c>
      <c r="H17" s="9" t="n">
        <v>-0.01</v>
      </c>
      <c r="I17" s="9" t="n">
        <v>-0.08</v>
      </c>
      <c r="J17" s="9" t="n">
        <v>-0.03</v>
      </c>
      <c r="K17" s="9" t="n">
        <v>-0.09</v>
      </c>
      <c r="L17" s="6" t="n">
        <v>0</v>
      </c>
    </row>
    <row r="18" spans="1:12">
      <c r="A18" s="4" t="s">
        <v>109</v>
      </c>
      <c r="J18" s="9" t="n">
        <v>1.77</v>
      </c>
      <c r="K18" s="9" t="n">
        <v>1.62</v>
      </c>
      <c r="L18" s="9" t="n">
        <v>1.45</v>
      </c>
    </row>
    <row r="19" spans="1:12">
      <c r="A19" s="4" t="s">
        <v>110</v>
      </c>
      <c r="J19" s="6" t="n">
        <v>0</v>
      </c>
      <c r="K19" s="6" t="n">
        <v>0</v>
      </c>
      <c r="L19" s="9" t="n">
        <v>-0.4</v>
      </c>
    </row>
    <row r="20" spans="1:12">
      <c r="A20" s="4" t="s">
        <v>113</v>
      </c>
      <c r="B20" s="8" t="n">
        <v>0.48</v>
      </c>
      <c r="C20" s="8" t="n">
        <v>0.47</v>
      </c>
      <c r="D20" s="8" t="n">
        <v>0.48</v>
      </c>
      <c r="E20" s="8" t="n">
        <v>0.34</v>
      </c>
      <c r="F20" s="8" t="n">
        <v>0.41</v>
      </c>
      <c r="G20" s="8" t="n">
        <v>0.43</v>
      </c>
      <c r="H20" s="8" t="n">
        <v>0.52</v>
      </c>
      <c r="I20" s="8" t="n">
        <v>0.27</v>
      </c>
      <c r="J20" s="8" t="n">
        <v>1.77</v>
      </c>
      <c r="K20" s="8" t="n">
        <v>1.62</v>
      </c>
      <c r="L20" s="8" t="n">
        <v>1.05</v>
      </c>
    </row>
    <row r="21" spans="1:12">
      <c r="A21" s="3" t="s">
        <v>740</v>
      </c>
    </row>
    <row r="22" spans="1:12">
      <c r="A22" s="4" t="s">
        <v>741</v>
      </c>
      <c r="B22" s="6" t="n">
        <v>12421</v>
      </c>
      <c r="C22" s="6" t="n">
        <v>12421</v>
      </c>
      <c r="D22" s="6" t="n">
        <v>12409</v>
      </c>
      <c r="E22" s="6" t="n">
        <v>12313</v>
      </c>
      <c r="F22" s="6" t="n">
        <v>12267</v>
      </c>
      <c r="G22" s="6" t="n">
        <v>12244</v>
      </c>
      <c r="H22" s="6" t="n">
        <v>12224</v>
      </c>
      <c r="I22" s="6" t="n">
        <v>12129</v>
      </c>
      <c r="J22" s="6" t="n">
        <v>12392</v>
      </c>
      <c r="K22" s="6" t="n">
        <v>12217</v>
      </c>
      <c r="L22" s="6" t="n">
        <v>12063</v>
      </c>
    </row>
    <row r="23" spans="1:12">
      <c r="A23" s="4" t="s">
        <v>742</v>
      </c>
      <c r="J23" s="6" t="n">
        <v>0</v>
      </c>
      <c r="K23" s="6" t="n">
        <v>4</v>
      </c>
      <c r="L23" s="6" t="n">
        <v>19</v>
      </c>
    </row>
    <row r="24" spans="1:12">
      <c r="A24" s="4" t="s">
        <v>743</v>
      </c>
      <c r="B24" s="6" t="n">
        <v>12421</v>
      </c>
      <c r="C24" s="6" t="n">
        <v>12421</v>
      </c>
      <c r="D24" s="6" t="n">
        <v>12409</v>
      </c>
      <c r="E24" s="6" t="n">
        <v>12313</v>
      </c>
      <c r="F24" s="6" t="n">
        <v>12271</v>
      </c>
      <c r="G24" s="6" t="n">
        <v>12247</v>
      </c>
      <c r="H24" s="6" t="n">
        <v>12226</v>
      </c>
      <c r="I24" s="6" t="n">
        <v>12144</v>
      </c>
      <c r="J24" s="6" t="n">
        <v>12392</v>
      </c>
      <c r="K24" s="6" t="n">
        <v>12221</v>
      </c>
      <c r="L24" s="6" t="n">
        <v>1208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727</v>
      </c>
      <c r="J1" s="2" t="s">
        <v>1</v>
      </c>
    </row>
    <row r="2" spans="1:12">
      <c r="B2" s="2" t="s">
        <v>2</v>
      </c>
      <c r="C2" s="2" t="s">
        <v>728</v>
      </c>
      <c r="D2" s="2" t="s">
        <v>4</v>
      </c>
      <c r="E2" s="2" t="s">
        <v>729</v>
      </c>
      <c r="F2" s="2" t="s">
        <v>30</v>
      </c>
      <c r="G2" s="2" t="s">
        <v>730</v>
      </c>
      <c r="H2" s="2" t="s">
        <v>731</v>
      </c>
      <c r="I2" s="2" t="s">
        <v>732</v>
      </c>
      <c r="J2" s="2" t="s">
        <v>2</v>
      </c>
      <c r="K2" s="2" t="s">
        <v>30</v>
      </c>
      <c r="L2" s="2" t="s">
        <v>83</v>
      </c>
    </row>
    <row r="3" spans="1:12">
      <c r="A3" s="3" t="s">
        <v>249</v>
      </c>
    </row>
    <row r="4" spans="1:12">
      <c r="A4" s="4" t="s">
        <v>85</v>
      </c>
      <c r="B4" s="7" t="n">
        <v>84881</v>
      </c>
      <c r="C4" s="7" t="n">
        <v>82154</v>
      </c>
      <c r="D4" s="7" t="n">
        <v>81451</v>
      </c>
      <c r="E4" s="7" t="n">
        <v>75807</v>
      </c>
      <c r="F4" s="7" t="n">
        <v>77958</v>
      </c>
      <c r="G4" s="7" t="n">
        <v>76184</v>
      </c>
      <c r="H4" s="7" t="n">
        <v>76470</v>
      </c>
      <c r="I4" s="7" t="n">
        <v>68397</v>
      </c>
      <c r="J4" s="7" t="n">
        <v>324293</v>
      </c>
      <c r="K4" s="7" t="n">
        <v>299009</v>
      </c>
      <c r="L4" s="7" t="n">
        <v>258283</v>
      </c>
    </row>
    <row r="5" spans="1:12">
      <c r="A5" s="4" t="s">
        <v>87</v>
      </c>
      <c r="B5" s="6" t="n">
        <v>86724</v>
      </c>
      <c r="C5" s="6" t="n">
        <v>84049</v>
      </c>
      <c r="D5" s="6" t="n">
        <v>83288</v>
      </c>
      <c r="E5" s="6" t="n">
        <v>77241</v>
      </c>
      <c r="F5" s="6" t="n">
        <v>79390</v>
      </c>
      <c r="G5" s="6" t="n">
        <v>77716</v>
      </c>
      <c r="H5" s="6" t="n">
        <v>78201</v>
      </c>
      <c r="I5" s="6" t="n">
        <v>69767</v>
      </c>
      <c r="J5" s="6" t="n">
        <v>331302</v>
      </c>
      <c r="K5" s="6" t="n">
        <v>305074</v>
      </c>
      <c r="L5" s="6" t="n">
        <v>264058</v>
      </c>
    </row>
    <row r="6" spans="1:12">
      <c r="A6" s="4" t="s">
        <v>745</v>
      </c>
      <c r="B6" s="6" t="n">
        <v>12611</v>
      </c>
      <c r="C6" s="6" t="n">
        <v>11949</v>
      </c>
      <c r="D6" s="6" t="n">
        <v>13549</v>
      </c>
      <c r="E6" s="6" t="n">
        <v>9185</v>
      </c>
      <c r="F6" s="6" t="n">
        <v>10755</v>
      </c>
      <c r="G6" s="6" t="n">
        <v>11278</v>
      </c>
      <c r="H6" s="6" t="n">
        <v>14221</v>
      </c>
      <c r="I6" s="6" t="n">
        <v>9514</v>
      </c>
      <c r="J6" s="6" t="n">
        <v>47294</v>
      </c>
      <c r="K6" s="6" t="n">
        <v>45768</v>
      </c>
      <c r="L6" s="6" t="n">
        <v>38770</v>
      </c>
    </row>
    <row r="7" spans="1:12">
      <c r="A7" s="4" t="s">
        <v>103</v>
      </c>
      <c r="B7" s="6" t="n">
        <v>8359</v>
      </c>
      <c r="C7" s="6" t="n">
        <v>8064</v>
      </c>
      <c r="D7" s="6" t="n">
        <v>9117</v>
      </c>
      <c r="E7" s="6" t="n">
        <v>6151</v>
      </c>
      <c r="F7" s="6" t="n">
        <v>7263</v>
      </c>
      <c r="G7" s="6" t="n">
        <v>7418</v>
      </c>
      <c r="H7" s="6" t="n">
        <v>9420</v>
      </c>
      <c r="I7" s="6" t="n">
        <v>6323</v>
      </c>
      <c r="J7" s="7" t="n">
        <v>31691</v>
      </c>
      <c r="K7" s="7" t="n">
        <v>30424</v>
      </c>
      <c r="L7" s="7" t="n">
        <v>26003</v>
      </c>
    </row>
    <row r="8" spans="1:12">
      <c r="A8" s="4" t="s">
        <v>105</v>
      </c>
      <c r="B8" s="7" t="n">
        <v>5991</v>
      </c>
      <c r="C8" s="7" t="n">
        <v>5818</v>
      </c>
      <c r="D8" s="7" t="n">
        <v>6304</v>
      </c>
      <c r="E8" s="7" t="n">
        <v>4166</v>
      </c>
      <c r="F8" s="7" t="n">
        <v>4977</v>
      </c>
      <c r="G8" s="7" t="n">
        <v>5216</v>
      </c>
      <c r="H8" s="7" t="n">
        <v>6432</v>
      </c>
      <c r="I8" s="7" t="n">
        <v>4228</v>
      </c>
    </row>
    <row r="9" spans="1:12">
      <c r="A9" s="3" t="s">
        <v>746</v>
      </c>
    </row>
    <row r="10" spans="1:12">
      <c r="A10" s="4" t="s">
        <v>107</v>
      </c>
      <c r="B10" s="8" t="n">
        <v>0.48</v>
      </c>
      <c r="C10" s="8" t="n">
        <v>0.47</v>
      </c>
      <c r="D10" s="8" t="n">
        <v>0.51</v>
      </c>
      <c r="E10" s="8" t="n">
        <v>0.34</v>
      </c>
      <c r="F10" s="8" t="n">
        <v>0.41</v>
      </c>
      <c r="G10" s="8" t="n">
        <v>0.43</v>
      </c>
      <c r="H10" s="8" t="n">
        <v>0.53</v>
      </c>
      <c r="I10" s="8" t="n">
        <v>0.35</v>
      </c>
      <c r="J10" s="8" t="n">
        <v>1.8</v>
      </c>
      <c r="K10" s="8" t="n">
        <v>1.71</v>
      </c>
      <c r="L10" s="8" t="n">
        <v>1.45</v>
      </c>
    </row>
    <row r="11" spans="1:12">
      <c r="A11" s="4" t="s">
        <v>747</v>
      </c>
      <c r="B11" s="6" t="n">
        <v>0</v>
      </c>
      <c r="C11" s="6" t="n">
        <v>0</v>
      </c>
      <c r="D11" s="9" t="n">
        <v>-0.03</v>
      </c>
      <c r="E11" s="6" t="n">
        <v>0</v>
      </c>
      <c r="F11" s="6" t="n">
        <v>0</v>
      </c>
      <c r="G11" s="6" t="n">
        <v>0</v>
      </c>
      <c r="H11" s="9" t="n">
        <v>-0.01</v>
      </c>
      <c r="I11" s="9" t="n">
        <v>-0.08</v>
      </c>
    </row>
    <row r="12" spans="1:12">
      <c r="A12" s="4" t="s">
        <v>111</v>
      </c>
      <c r="B12" s="9" t="n">
        <v>0.48</v>
      </c>
      <c r="C12" s="9" t="n">
        <v>0.47</v>
      </c>
      <c r="D12" s="9" t="n">
        <v>0.48</v>
      </c>
      <c r="E12" s="9" t="n">
        <v>0.34</v>
      </c>
      <c r="F12" s="9" t="n">
        <v>0.41</v>
      </c>
      <c r="G12" s="9" t="n">
        <v>0.43</v>
      </c>
      <c r="H12" s="9" t="n">
        <v>0.52</v>
      </c>
      <c r="I12" s="9" t="n">
        <v>0.27</v>
      </c>
      <c r="J12" s="9" t="n">
        <v>1.77</v>
      </c>
      <c r="K12" s="9" t="n">
        <v>1.62</v>
      </c>
      <c r="L12" s="9" t="n">
        <v>1.05</v>
      </c>
    </row>
    <row r="13" spans="1:12">
      <c r="A13" s="3" t="s">
        <v>739</v>
      </c>
    </row>
    <row r="14" spans="1:12">
      <c r="A14" s="4" t="s">
        <v>107</v>
      </c>
      <c r="B14" s="9" t="n">
        <v>0.48</v>
      </c>
      <c r="C14" s="9" t="n">
        <v>0.47</v>
      </c>
      <c r="D14" s="9" t="n">
        <v>0.51</v>
      </c>
      <c r="E14" s="9" t="n">
        <v>0.34</v>
      </c>
      <c r="F14" s="9" t="n">
        <v>0.41</v>
      </c>
      <c r="G14" s="9" t="n">
        <v>0.43</v>
      </c>
      <c r="H14" s="9" t="n">
        <v>0.53</v>
      </c>
      <c r="I14" s="9" t="n">
        <v>0.35</v>
      </c>
      <c r="J14" s="9" t="n">
        <v>1.8</v>
      </c>
      <c r="K14" s="9" t="n">
        <v>1.71</v>
      </c>
      <c r="L14" s="9" t="n">
        <v>1.45</v>
      </c>
    </row>
    <row r="15" spans="1:12">
      <c r="A15" s="4" t="s">
        <v>747</v>
      </c>
      <c r="B15" s="6" t="n">
        <v>0</v>
      </c>
      <c r="C15" s="6" t="n">
        <v>0</v>
      </c>
      <c r="D15" s="9" t="n">
        <v>-0.03</v>
      </c>
      <c r="E15" s="6" t="n">
        <v>0</v>
      </c>
      <c r="F15" s="6" t="n">
        <v>0</v>
      </c>
      <c r="G15" s="6" t="n">
        <v>0</v>
      </c>
      <c r="H15" s="9" t="n">
        <v>-0.01</v>
      </c>
      <c r="I15" s="9" t="n">
        <v>-0.08</v>
      </c>
      <c r="J15" s="9" t="n">
        <v>-0.03</v>
      </c>
      <c r="K15" s="9" t="n">
        <v>-0.09</v>
      </c>
      <c r="L15" s="6" t="n">
        <v>0</v>
      </c>
    </row>
    <row r="16" spans="1:12">
      <c r="A16" s="4" t="s">
        <v>113</v>
      </c>
      <c r="B16" s="8" t="n">
        <v>0.48</v>
      </c>
      <c r="C16" s="8" t="n">
        <v>0.47</v>
      </c>
      <c r="D16" s="8" t="n">
        <v>0.48</v>
      </c>
      <c r="E16" s="8" t="n">
        <v>0.34</v>
      </c>
      <c r="F16" s="8" t="n">
        <v>0.41</v>
      </c>
      <c r="G16" s="8" t="n">
        <v>0.43</v>
      </c>
      <c r="H16" s="8" t="n">
        <v>0.52</v>
      </c>
      <c r="I16" s="8" t="n">
        <v>0.27</v>
      </c>
      <c r="J16" s="8" t="n">
        <v>1.77</v>
      </c>
      <c r="K16" s="8" t="n">
        <v>1.62</v>
      </c>
      <c r="L16" s="8" t="n">
        <v>1.05</v>
      </c>
    </row>
    <row r="17" spans="1:12">
      <c r="A17" s="3" t="s">
        <v>740</v>
      </c>
    </row>
    <row r="18" spans="1:12">
      <c r="A18" s="4" t="s">
        <v>115</v>
      </c>
      <c r="B18" s="6" t="n">
        <v>12421</v>
      </c>
      <c r="C18" s="6" t="n">
        <v>12421</v>
      </c>
      <c r="D18" s="6" t="n">
        <v>12409</v>
      </c>
      <c r="E18" s="6" t="n">
        <v>12313</v>
      </c>
      <c r="F18" s="6" t="n">
        <v>12267</v>
      </c>
      <c r="G18" s="6" t="n">
        <v>12244</v>
      </c>
      <c r="H18" s="6" t="n">
        <v>12224</v>
      </c>
      <c r="I18" s="6" t="n">
        <v>12129</v>
      </c>
      <c r="J18" s="6" t="n">
        <v>12392</v>
      </c>
      <c r="K18" s="6" t="n">
        <v>12217</v>
      </c>
      <c r="L18" s="6" t="n">
        <v>12063</v>
      </c>
    </row>
    <row r="19" spans="1:12">
      <c r="A19" s="4" t="s">
        <v>116</v>
      </c>
      <c r="B19" s="6" t="n">
        <v>12421</v>
      </c>
      <c r="C19" s="6" t="n">
        <v>12421</v>
      </c>
      <c r="D19" s="6" t="n">
        <v>12409</v>
      </c>
      <c r="E19" s="6" t="n">
        <v>12313</v>
      </c>
      <c r="F19" s="6" t="n">
        <v>12271</v>
      </c>
      <c r="G19" s="6" t="n">
        <v>12247</v>
      </c>
      <c r="H19" s="6" t="n">
        <v>12226</v>
      </c>
      <c r="I19" s="6" t="n">
        <v>12144</v>
      </c>
      <c r="J19" s="6" t="n">
        <v>12392</v>
      </c>
      <c r="K19" s="6" t="n">
        <v>12221</v>
      </c>
      <c r="L19" s="6" t="n">
        <v>1208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3</v>
      </c>
    </row>
    <row r="3" spans="1:4">
      <c r="A3" s="3" t="s">
        <v>158</v>
      </c>
    </row>
    <row r="4" spans="1:4">
      <c r="A4" s="4" t="s">
        <v>159</v>
      </c>
      <c r="B4" s="7" t="n">
        <v>31691</v>
      </c>
      <c r="C4" s="7" t="n">
        <v>30424</v>
      </c>
      <c r="D4" s="7" t="n">
        <v>20996</v>
      </c>
    </row>
    <row r="5" spans="1:4">
      <c r="A5" s="3" t="s">
        <v>160</v>
      </c>
    </row>
    <row r="6" spans="1:4">
      <c r="A6" s="4" t="s">
        <v>161</v>
      </c>
      <c r="B6" s="6" t="n">
        <v>7952</v>
      </c>
      <c r="C6" s="6" t="n">
        <v>6740</v>
      </c>
      <c r="D6" s="6" t="n">
        <v>5562</v>
      </c>
    </row>
    <row r="7" spans="1:4">
      <c r="A7" s="4" t="s">
        <v>91</v>
      </c>
      <c r="B7" s="6" t="n">
        <v>4170</v>
      </c>
      <c r="C7" s="6" t="n">
        <v>4112</v>
      </c>
      <c r="D7" s="6" t="n">
        <v>4384</v>
      </c>
    </row>
    <row r="8" spans="1:4">
      <c r="A8" s="4" t="s">
        <v>162</v>
      </c>
      <c r="B8" s="6" t="n">
        <v>4491</v>
      </c>
      <c r="C8" s="6" t="n">
        <v>3363</v>
      </c>
      <c r="D8" s="6" t="n">
        <v>2743</v>
      </c>
    </row>
    <row r="9" spans="1:4">
      <c r="A9" s="4" t="s">
        <v>163</v>
      </c>
      <c r="B9" s="6" t="n">
        <v>84</v>
      </c>
      <c r="C9" s="6" t="n">
        <v>35</v>
      </c>
      <c r="D9" s="6" t="n">
        <v>7335</v>
      </c>
    </row>
    <row r="10" spans="1:4">
      <c r="A10" s="4" t="s">
        <v>164</v>
      </c>
      <c r="B10" s="6" t="n">
        <v>-947</v>
      </c>
      <c r="C10" s="6" t="n">
        <v>-948</v>
      </c>
      <c r="D10" s="6" t="n">
        <v>-695</v>
      </c>
    </row>
    <row r="11" spans="1:4">
      <c r="A11" s="4" t="s">
        <v>165</v>
      </c>
      <c r="B11" s="6" t="n">
        <v>7001</v>
      </c>
      <c r="C11" s="6" t="n">
        <v>6275</v>
      </c>
      <c r="D11" s="6" t="n">
        <v>2369</v>
      </c>
    </row>
    <row r="12" spans="1:4">
      <c r="A12" s="4" t="s">
        <v>166</v>
      </c>
      <c r="B12" s="6" t="n">
        <v>180</v>
      </c>
      <c r="C12" s="6" t="n">
        <v>135</v>
      </c>
      <c r="D12" s="6" t="n">
        <v>0</v>
      </c>
    </row>
    <row r="13" spans="1:4">
      <c r="A13" s="3" t="s">
        <v>167</v>
      </c>
    </row>
    <row r="14" spans="1:4">
      <c r="A14" s="4" t="s">
        <v>168</v>
      </c>
      <c r="B14" s="6" t="n">
        <v>-5519</v>
      </c>
      <c r="C14" s="6" t="n">
        <v>-5388</v>
      </c>
      <c r="D14" s="6" t="n">
        <v>-5389</v>
      </c>
    </row>
    <row r="15" spans="1:4">
      <c r="A15" s="4" t="s">
        <v>169</v>
      </c>
      <c r="B15" s="6" t="n">
        <v>-852</v>
      </c>
      <c r="C15" s="6" t="n">
        <v>341</v>
      </c>
      <c r="D15" s="6" t="n">
        <v>-5</v>
      </c>
    </row>
    <row r="16" spans="1:4">
      <c r="A16" s="4" t="s">
        <v>170</v>
      </c>
      <c r="B16" s="6" t="n">
        <v>-1477</v>
      </c>
      <c r="C16" s="6" t="n">
        <v>-2493</v>
      </c>
      <c r="D16" s="6" t="n">
        <v>1803</v>
      </c>
    </row>
    <row r="17" spans="1:4">
      <c r="A17" s="4" t="s">
        <v>171</v>
      </c>
      <c r="B17" s="6" t="n">
        <v>-7013</v>
      </c>
      <c r="C17" s="6" t="n">
        <v>1868</v>
      </c>
      <c r="D17" s="6" t="n">
        <v>4833</v>
      </c>
    </row>
    <row r="18" spans="1:4">
      <c r="A18" s="4" t="s">
        <v>172</v>
      </c>
      <c r="B18" s="6" t="n">
        <v>1482</v>
      </c>
      <c r="C18" s="6" t="n">
        <v>730</v>
      </c>
      <c r="D18" s="6" t="n">
        <v>859</v>
      </c>
    </row>
    <row r="19" spans="1:4">
      <c r="A19" s="4" t="s">
        <v>173</v>
      </c>
      <c r="B19" s="6" t="n">
        <v>41243</v>
      </c>
      <c r="C19" s="6" t="n">
        <v>45194</v>
      </c>
      <c r="D19" s="6" t="n">
        <v>44795</v>
      </c>
    </row>
    <row r="20" spans="1:4">
      <c r="A20" s="3" t="s">
        <v>174</v>
      </c>
    </row>
    <row r="21" spans="1:4">
      <c r="A21" s="4" t="s">
        <v>175</v>
      </c>
      <c r="B21" s="6" t="n">
        <v>-6263</v>
      </c>
      <c r="C21" s="6" t="n">
        <v>-5167</v>
      </c>
      <c r="D21" s="6" t="n">
        <v>-4637</v>
      </c>
    </row>
    <row r="22" spans="1:4">
      <c r="A22" s="4" t="s">
        <v>176</v>
      </c>
      <c r="B22" s="6" t="n">
        <v>-18965</v>
      </c>
      <c r="C22" s="6" t="n">
        <v>-12270</v>
      </c>
      <c r="D22" s="6" t="n">
        <v>-46628</v>
      </c>
    </row>
    <row r="23" spans="1:4">
      <c r="A23" s="4" t="s">
        <v>177</v>
      </c>
      <c r="B23" s="6" t="n">
        <v>-7083</v>
      </c>
      <c r="C23" s="6" t="n">
        <v>-5490</v>
      </c>
      <c r="D23" s="6" t="n">
        <v>-1876</v>
      </c>
    </row>
    <row r="24" spans="1:4">
      <c r="A24" s="4" t="s">
        <v>178</v>
      </c>
      <c r="B24" s="6" t="n">
        <v>0</v>
      </c>
      <c r="C24" s="6" t="n">
        <v>0</v>
      </c>
      <c r="D24" s="6" t="n">
        <v>233</v>
      </c>
    </row>
    <row r="25" spans="1:4">
      <c r="A25" s="4" t="s">
        <v>179</v>
      </c>
      <c r="B25" s="6" t="n">
        <v>71</v>
      </c>
      <c r="C25" s="6" t="n">
        <v>47</v>
      </c>
      <c r="D25" s="6" t="n">
        <v>459</v>
      </c>
    </row>
    <row r="26" spans="1:4">
      <c r="A26" s="4" t="s">
        <v>180</v>
      </c>
      <c r="B26" s="6" t="n">
        <v>-32240</v>
      </c>
      <c r="C26" s="6" t="n">
        <v>-22880</v>
      </c>
      <c r="D26" s="6" t="n">
        <v>-52449</v>
      </c>
    </row>
    <row r="27" spans="1:4">
      <c r="A27" s="3" t="s">
        <v>181</v>
      </c>
    </row>
    <row r="28" spans="1:4">
      <c r="A28" s="4" t="s">
        <v>182</v>
      </c>
      <c r="B28" s="6" t="n">
        <v>-9632</v>
      </c>
      <c r="C28" s="6" t="n">
        <v>-9913</v>
      </c>
      <c r="D28" s="6" t="n">
        <v>-9164</v>
      </c>
    </row>
    <row r="29" spans="1:4">
      <c r="A29" s="4" t="s">
        <v>146</v>
      </c>
      <c r="B29" s="6" t="n">
        <v>-7449</v>
      </c>
      <c r="C29" s="6" t="n">
        <v>-5873</v>
      </c>
      <c r="D29" s="6" t="n">
        <v>-4838</v>
      </c>
    </row>
    <row r="30" spans="1:4">
      <c r="A30" s="4" t="s">
        <v>183</v>
      </c>
      <c r="B30" s="6" t="n">
        <v>103000</v>
      </c>
      <c r="C30" s="6" t="n">
        <v>134300</v>
      </c>
      <c r="D30" s="6" t="n">
        <v>150800</v>
      </c>
    </row>
    <row r="31" spans="1:4">
      <c r="A31" s="4" t="s">
        <v>184</v>
      </c>
      <c r="B31" s="6" t="n">
        <v>-93500</v>
      </c>
      <c r="C31" s="6" t="n">
        <v>-139800</v>
      </c>
      <c r="D31" s="6" t="n">
        <v>-128200</v>
      </c>
    </row>
    <row r="32" spans="1:4">
      <c r="A32" s="4" t="s">
        <v>185</v>
      </c>
      <c r="B32" s="6" t="n">
        <v>-884</v>
      </c>
      <c r="C32" s="6" t="n">
        <v>-825</v>
      </c>
      <c r="D32" s="6" t="n">
        <v>-459</v>
      </c>
    </row>
    <row r="33" spans="1:4">
      <c r="A33" s="4" t="s">
        <v>186</v>
      </c>
      <c r="B33" s="6" t="n">
        <v>947</v>
      </c>
      <c r="C33" s="6" t="n">
        <v>948</v>
      </c>
      <c r="D33" s="6" t="n">
        <v>695</v>
      </c>
    </row>
    <row r="34" spans="1:4">
      <c r="A34" s="4" t="s">
        <v>187</v>
      </c>
      <c r="B34" s="6" t="n">
        <v>22</v>
      </c>
      <c r="C34" s="6" t="n">
        <v>222</v>
      </c>
      <c r="D34" s="6" t="n">
        <v>47</v>
      </c>
    </row>
    <row r="35" spans="1:4">
      <c r="A35" s="4" t="s">
        <v>188</v>
      </c>
      <c r="B35" s="6" t="n">
        <v>-7496</v>
      </c>
      <c r="C35" s="6" t="n">
        <v>-20941</v>
      </c>
      <c r="D35" s="6" t="n">
        <v>8881</v>
      </c>
    </row>
    <row r="36" spans="1:4">
      <c r="A36" s="4" t="s">
        <v>189</v>
      </c>
      <c r="B36" s="6" t="n">
        <v>1507</v>
      </c>
      <c r="C36" s="6" t="n">
        <v>1373</v>
      </c>
      <c r="D36" s="6" t="n">
        <v>1227</v>
      </c>
    </row>
    <row r="37" spans="1:4">
      <c r="A37" s="4" t="s">
        <v>190</v>
      </c>
      <c r="B37" s="6" t="n">
        <v>14271</v>
      </c>
      <c r="C37" s="6" t="n">
        <v>12898</v>
      </c>
      <c r="D37" s="6" t="n">
        <v>11671</v>
      </c>
    </row>
    <row r="38" spans="1:4">
      <c r="A38" s="4" t="s">
        <v>191</v>
      </c>
      <c r="B38" s="6" t="n">
        <v>15778</v>
      </c>
      <c r="C38" s="6" t="n">
        <v>14271</v>
      </c>
      <c r="D38" s="6" t="n">
        <v>12898</v>
      </c>
    </row>
    <row r="39" spans="1:4">
      <c r="A39" s="3" t="s">
        <v>192</v>
      </c>
    </row>
    <row r="40" spans="1:4">
      <c r="A40" s="4" t="s">
        <v>193</v>
      </c>
      <c r="B40" s="6" t="n">
        <v>7779</v>
      </c>
      <c r="C40" s="6" t="n">
        <v>9253</v>
      </c>
      <c r="D40" s="6" t="n">
        <v>4111</v>
      </c>
    </row>
    <row r="41" spans="1:4">
      <c r="A41" s="4" t="s">
        <v>194</v>
      </c>
      <c r="B41" s="6" t="n">
        <v>884</v>
      </c>
      <c r="C41" s="6" t="n">
        <v>1103</v>
      </c>
      <c r="D41" s="6" t="n">
        <v>352</v>
      </c>
    </row>
    <row r="42" spans="1:4">
      <c r="A42" s="3" t="s">
        <v>195</v>
      </c>
    </row>
    <row r="43" spans="1:4">
      <c r="A43" s="4" t="s">
        <v>196</v>
      </c>
      <c r="B43" s="6" t="n">
        <v>1800</v>
      </c>
      <c r="C43" s="6" t="n">
        <v>400</v>
      </c>
      <c r="D43" s="6" t="n">
        <v>1300</v>
      </c>
    </row>
    <row r="44" spans="1:4">
      <c r="A44" s="4" t="s">
        <v>197</v>
      </c>
      <c r="B44" s="6" t="n">
        <v>3077</v>
      </c>
      <c r="C44" s="6" t="n">
        <v>67</v>
      </c>
      <c r="D44" s="6" t="n">
        <v>0</v>
      </c>
    </row>
    <row r="45" spans="1:4">
      <c r="A45" s="4" t="s">
        <v>151</v>
      </c>
      <c r="B45" s="7" t="n">
        <v>529</v>
      </c>
      <c r="C45" s="7" t="n">
        <v>1841</v>
      </c>
      <c r="D4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4"/>
    <col customWidth="1" max="5" min="5" width="14"/>
    <col customWidth="1" max="6" min="6" width="4"/>
    <col customWidth="1" max="7" min="7" width="14"/>
  </cols>
  <sheetData>
    <row r="1" spans="1:7">
      <c r="A1" s="1" t="s">
        <v>748</v>
      </c>
      <c r="C1" s="2" t="s">
        <v>1</v>
      </c>
    </row>
    <row r="2" spans="1:7">
      <c r="C2" s="2" t="s">
        <v>2</v>
      </c>
      <c r="D2" s="2" t="s">
        <v>749</v>
      </c>
      <c r="E2" s="2" t="s">
        <v>30</v>
      </c>
      <c r="G2" s="2" t="s">
        <v>83</v>
      </c>
    </row>
    <row r="3" spans="1:7">
      <c r="A3" s="3" t="s">
        <v>750</v>
      </c>
      <c r="C3" t="n"/>
    </row>
    <row r="4" spans="1:7">
      <c r="A4" s="4" t="s">
        <v>751</v>
      </c>
      <c r="C4" s="7" t="n">
        <v>1867</v>
      </c>
      <c r="E4" s="7" t="n">
        <v>1628</v>
      </c>
      <c r="G4" s="7" t="n">
        <v>2109</v>
      </c>
    </row>
    <row r="5" spans="1:7">
      <c r="A5" s="4" t="s">
        <v>752</v>
      </c>
      <c r="C5" s="6" t="n">
        <v>4170</v>
      </c>
      <c r="E5" s="6" t="n">
        <v>4112</v>
      </c>
      <c r="G5" s="6" t="n">
        <v>4370</v>
      </c>
    </row>
    <row r="6" spans="1:7">
      <c r="A6" s="4" t="s">
        <v>753</v>
      </c>
      <c r="C6" s="6" t="n">
        <v>0</v>
      </c>
      <c r="E6" s="6" t="n">
        <v>0</v>
      </c>
      <c r="G6" s="6" t="n">
        <v>0</v>
      </c>
    </row>
    <row r="7" spans="1:7">
      <c r="A7" s="4" t="s">
        <v>754</v>
      </c>
      <c r="B7" s="4" t="s">
        <v>755</v>
      </c>
      <c r="C7" s="6" t="n">
        <v>4395</v>
      </c>
      <c r="E7" s="6" t="n">
        <v>3873</v>
      </c>
      <c r="G7" s="6" t="n">
        <v>4851</v>
      </c>
    </row>
    <row r="8" spans="1:7">
      <c r="A8" s="4" t="s">
        <v>756</v>
      </c>
      <c r="C8" s="7" t="n">
        <v>1642</v>
      </c>
      <c r="E8" s="7" t="n">
        <v>1867</v>
      </c>
      <c r="F8" s="4" t="s">
        <v>749</v>
      </c>
      <c r="G8" s="7" t="n">
        <v>1628</v>
      </c>
    </row>
    <row r="9" spans="1:7">
      <c r="A9" t="n"/>
    </row>
    <row r="10" spans="1:7">
      <c r="A10" s="4" t="s">
        <v>749</v>
      </c>
      <c r="B10" s="4" t="s">
        <v>757</v>
      </c>
    </row>
    <row r="11" spans="1:7">
      <c r="A11" s="4" t="s">
        <v>755</v>
      </c>
      <c r="B11" s="4" t="s">
        <v>758</v>
      </c>
    </row>
  </sheetData>
  <mergeCells count="12">
    <mergeCell ref="A1:B2"/>
    <mergeCell ref="C1:G1"/>
    <mergeCell ref="E2:F2"/>
    <mergeCell ref="C3:D3"/>
    <mergeCell ref="C4:D4"/>
    <mergeCell ref="C5:D5"/>
    <mergeCell ref="C6:D6"/>
    <mergeCell ref="C7:D7"/>
    <mergeCell ref="C8:D8"/>
    <mergeCell ref="A9:F9"/>
    <mergeCell ref="B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NET </vt:lpstr>
      <vt:lpstr>CONSOLIDATED STATEMENTS OF NET5</vt:lpstr>
      <vt:lpstr>CONSOLIDATED STATEMENTS OF EQUI</vt:lpstr>
      <vt:lpstr>CONSOLIDATED STATEMENTS OF CASH</vt:lpstr>
      <vt:lpstr>Organization, Nature of Operati</vt:lpstr>
      <vt:lpstr>Significant Accounting Policies</vt:lpstr>
      <vt:lpstr>Acquisitions of Businesses</vt:lpstr>
      <vt:lpstr>Acquisitions of Non-Controlling</vt:lpstr>
      <vt:lpstr>Redeemable Non-Controlling Inte</vt:lpstr>
      <vt:lpstr>Divestiture of Business</vt:lpstr>
      <vt:lpstr>Goodwill</vt:lpstr>
      <vt:lpstr>Intangible Assets, net</vt:lpstr>
      <vt:lpstr>Accrued Expenses</vt:lpstr>
      <vt:lpstr>Notes Payable</vt:lpstr>
      <vt:lpstr>Income Taxes</vt:lpstr>
      <vt:lpstr>Equity Based Plans</vt:lpstr>
      <vt:lpstr>Preferred Stock</vt:lpstr>
      <vt:lpstr>Common Stock</vt:lpstr>
      <vt:lpstr>Defined Contribution Plan</vt:lpstr>
      <vt:lpstr>Commitments and Contingencies</vt:lpstr>
      <vt:lpstr>Earnings Per Share</vt:lpstr>
      <vt:lpstr>Selected Quarterly Financial Da</vt:lpstr>
      <vt:lpstr>SCHEDULE II - VALUATION AND QUA</vt:lpstr>
      <vt:lpstr>Significant Accounting Polici27</vt:lpstr>
      <vt:lpstr>Organization, Nature of Opera28</vt:lpstr>
      <vt:lpstr>Acquisitions of Businesses (Tab</vt:lpstr>
      <vt:lpstr>Redeemable Non-Controlling In30</vt:lpstr>
      <vt:lpstr>Divestiture of Business (Tables</vt:lpstr>
      <vt:lpstr>Goodwill (Tables)</vt:lpstr>
      <vt:lpstr>Intangible Assets, net (Tables)</vt:lpstr>
      <vt:lpstr>Accrued Expenses (Tables)</vt:lpstr>
      <vt:lpstr>Notes Payable (Tables)</vt:lpstr>
      <vt:lpstr>Income Taxes (Tables)</vt:lpstr>
      <vt:lpstr>Equity Based Plans (Tables)</vt:lpstr>
      <vt:lpstr>Commitments and Contingencies (</vt:lpstr>
      <vt:lpstr>Earnings Per Share (Tables)</vt:lpstr>
      <vt:lpstr>Selected Quarterly Financial 40</vt:lpstr>
      <vt:lpstr>Organization, Nature of Opera41</vt:lpstr>
      <vt:lpstr>Organization, Nature of Opera42</vt:lpstr>
      <vt:lpstr>Significant Accounting Polici43</vt:lpstr>
      <vt:lpstr>Acquisitions of Businesses (Det</vt:lpstr>
      <vt:lpstr>Acquisitions of Non-Controlli45</vt:lpstr>
      <vt:lpstr>Redeemable Non-Controlling In46</vt:lpstr>
      <vt:lpstr>Divesture of Business (Details)</vt:lpstr>
      <vt:lpstr>Divesture of Business - Schedul</vt:lpstr>
      <vt:lpstr>Goodwill (Details)</vt:lpstr>
      <vt:lpstr>Intangible Assets, net (Details</vt:lpstr>
      <vt:lpstr>Intangible Assets, net - Amorti</vt:lpstr>
      <vt:lpstr>Intangible Assets, net - Amor52</vt:lpstr>
      <vt:lpstr>Accrued Expenses (Details)</vt:lpstr>
      <vt:lpstr>Notes Payable - Summary of Note</vt:lpstr>
      <vt:lpstr>Notes Payable (Details)</vt:lpstr>
      <vt:lpstr>Notes Payable - Summary of Aggr</vt:lpstr>
      <vt:lpstr>Income Taxes - Schedule of Comp</vt:lpstr>
      <vt:lpstr>Income Taxes (Details)</vt:lpstr>
      <vt:lpstr>Income Taxes - Schedule of Diff</vt:lpstr>
      <vt:lpstr>Income Taxes - Schedule of Sign</vt:lpstr>
      <vt:lpstr>Equity Based Plans (Details)</vt:lpstr>
      <vt:lpstr>Equity Based Plans - Summary of</vt:lpstr>
      <vt:lpstr>Equity Based Plans - Summary 63</vt:lpstr>
      <vt:lpstr>Common Stock (Details)</vt:lpstr>
      <vt:lpstr>Defined Contribution Plan (Deta</vt:lpstr>
      <vt:lpstr>Commitments and Contingencies66</vt:lpstr>
      <vt:lpstr>Commitments and Contingencies -</vt:lpstr>
      <vt:lpstr>Earnings Per Share - Computatio</vt:lpstr>
      <vt:lpstr>Selected Quarterly Financial 69</vt:lpstr>
      <vt:lpstr>SCHEDULE II - VALUATION AND Q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1:26:51Z</dcterms:created>
  <dcterms:modified xmlns:dcterms="http://purl.org/dc/terms/" xmlns:xsi="http://www.w3.org/2001/XMLSchema-instance" xsi:type="dcterms:W3CDTF">2016-03-04T11:26:51Z</dcterms:modified>
  <dc:title xmlns:dc="http://purl.org/dc/elements/1.1/">Untitled</dc:title>
  <dc:description xmlns:dc="http://purl.org/dc/elements/1.1/"/>
  <dc:subject xmlns:dc="http://purl.org/dc/elements/1.1/"/>
  <cp:keywords/>
  <cp:category/>
</cp:coreProperties>
</file>